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Fair Value of Financial Instrum"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hare-Based Payment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Organization and Basis of Pre_2" sheetId="18" state="visible" r:id="rId18"/>
    <sheet xmlns:r="http://schemas.openxmlformats.org/officeDocument/2006/relationships" name="Fair Value of Financial Instr_2" sheetId="19" state="visible" r:id="rId19"/>
    <sheet xmlns:r="http://schemas.openxmlformats.org/officeDocument/2006/relationships" name="Leases (Tables)" sheetId="20" state="visible" r:id="rId20"/>
    <sheet xmlns:r="http://schemas.openxmlformats.org/officeDocument/2006/relationships" name="Related Party Transactions (Tab" sheetId="21" state="visible" r:id="rId21"/>
    <sheet xmlns:r="http://schemas.openxmlformats.org/officeDocument/2006/relationships" name="Income Taxes (Tables)" sheetId="22" state="visible" r:id="rId22"/>
    <sheet xmlns:r="http://schemas.openxmlformats.org/officeDocument/2006/relationships" name="Earnings Per Share (Tables)" sheetId="23" state="visible" r:id="rId23"/>
    <sheet xmlns:r="http://schemas.openxmlformats.org/officeDocument/2006/relationships" name="Organization and Basis of Pre_3"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Fair Value of Financial Instr_5" sheetId="27" state="visible" r:id="rId27"/>
    <sheet xmlns:r="http://schemas.openxmlformats.org/officeDocument/2006/relationships" name="Leases - Narrative (Details)" sheetId="28" state="visible" r:id="rId28"/>
    <sheet xmlns:r="http://schemas.openxmlformats.org/officeDocument/2006/relationships" name="Leases - Maturity analysis (Det" sheetId="29" state="visible" r:id="rId29"/>
    <sheet xmlns:r="http://schemas.openxmlformats.org/officeDocument/2006/relationships" name="Related Party Transactions -  A" sheetId="30" state="visible" r:id="rId30"/>
    <sheet xmlns:r="http://schemas.openxmlformats.org/officeDocument/2006/relationships" name="Related Party Transactions - Su" sheetId="31" state="visible" r:id="rId31"/>
    <sheet xmlns:r="http://schemas.openxmlformats.org/officeDocument/2006/relationships" name="Related Party Transactions - _2" sheetId="32" state="visible" r:id="rId32"/>
    <sheet xmlns:r="http://schemas.openxmlformats.org/officeDocument/2006/relationships" name="Related Party Transactions - Fo" sheetId="33" state="visible" r:id="rId33"/>
    <sheet xmlns:r="http://schemas.openxmlformats.org/officeDocument/2006/relationships" name="Share-Based Payments (Details)" sheetId="34" state="visible" r:id="rId34"/>
    <sheet xmlns:r="http://schemas.openxmlformats.org/officeDocument/2006/relationships" name="Income Taxes - Narrative (Detai" sheetId="35" state="visible" r:id="rId35"/>
    <sheet xmlns:r="http://schemas.openxmlformats.org/officeDocument/2006/relationships" name="Income Taxes - Schedule of defe" sheetId="36" state="visible" r:id="rId36"/>
    <sheet xmlns:r="http://schemas.openxmlformats.org/officeDocument/2006/relationships" name="Earnings Per Share (Details)" sheetId="37" state="visible" r:id="rId37"/>
    <sheet xmlns:r="http://schemas.openxmlformats.org/officeDocument/2006/relationships" name="Segment Information (Details)" sheetId="38" state="visible" r:id="rId38"/>
  </sheets>
  <definedNames/>
  <calcPr calcId="124519" fullCalcOnLoad="1"/>
</workbook>
</file>

<file path=xl/sharedStrings.xml><?xml version="1.0" encoding="utf-8"?>
<sst xmlns="http://schemas.openxmlformats.org/spreadsheetml/2006/main" uniqueCount="447">
  <si>
    <t>Document and Entity Information - shares</t>
  </si>
  <si>
    <t>6 Months Ended</t>
  </si>
  <si>
    <t>Jun. 30, 2019</t>
  </si>
  <si>
    <t>Aug. 01, 2019</t>
  </si>
  <si>
    <t>Document and Entity Information [Abstract]</t>
  </si>
  <si>
    <t>Entity Registrant Name</t>
  </si>
  <si>
    <t>Altisource Asset Management Corporation</t>
  </si>
  <si>
    <t>Entity Central Index Key</t>
  </si>
  <si>
    <t>0001555074</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Small Business</t>
  </si>
  <si>
    <t>Entity Emerging Growth Company</t>
  </si>
  <si>
    <t>Entity Shell Company</t>
  </si>
  <si>
    <t>Entity Current Reporting Status</t>
  </si>
  <si>
    <t>Yes</t>
  </si>
  <si>
    <t>Condensed Consolidated Balance Sheets - USD ($) $ in Thousands</t>
  </si>
  <si>
    <t>Dec. 31, 2018</t>
  </si>
  <si>
    <t>Current assets:</t>
  </si>
  <si>
    <t>Cash and cash equivalents</t>
  </si>
  <si>
    <t>Short-term investments</t>
  </si>
  <si>
    <t>Front Yard common stock, at fair value</t>
  </si>
  <si>
    <t>Receivable from Front Yard</t>
  </si>
  <si>
    <t>Prepaid expenses and other assets</t>
  </si>
  <si>
    <t>Total current assets</t>
  </si>
  <si>
    <t>Non-current assets:</t>
  </si>
  <si>
    <t>Right-of-use lease assets</t>
  </si>
  <si>
    <t>Other non-current assets</t>
  </si>
  <si>
    <t>Total non-current assets</t>
  </si>
  <si>
    <t>Total assets</t>
  </si>
  <si>
    <t>Current liabilities:</t>
  </si>
  <si>
    <t>Accrued salaries and employee benefits</t>
  </si>
  <si>
    <t>Accounts payable and accrued liabilities</t>
  </si>
  <si>
    <t>Short-term lease liabilities</t>
  </si>
  <si>
    <t>Total current liabilities</t>
  </si>
  <si>
    <t>Long-term lease liabilities</t>
  </si>
  <si>
    <t>Total liabilities</t>
  </si>
  <si>
    <t>Commitments and contingencies</t>
  </si>
  <si>
    <t xml:space="preserve"> </t>
  </si>
  <si>
    <t>Redeemable preferred stock:</t>
  </si>
  <si>
    <t>Preferred stock, $0.01 par value, 250,000 shares issued and outstanding as of June 30, 2019 and December 31, 2018; redemption value $250,000</t>
  </si>
  <si>
    <t>Stockholders' deficit:</t>
  </si>
  <si>
    <t>Common stock, $0.01 par value, 5,000,000 authorized shares; 2,886,009 and 1,590,739 shares issued and outstanding, respectively, as of June 30, 2019 and 2,862,760 and 1,573,691 shares issued and outstanding, respectively, as of December 31, 2018</t>
  </si>
  <si>
    <t>Additional paid-in capital</t>
  </si>
  <si>
    <t>Retained earnings</t>
  </si>
  <si>
    <t>Accumulated other comprehensive income</t>
  </si>
  <si>
    <t>Treasury stock, at cost, 1,295,270 shares as of June 30, 2019 and 1,289,069 shares as of December 31, 2018</t>
  </si>
  <si>
    <t>Total stockholders' deficit</t>
  </si>
  <si>
    <t>Total liabilities and equity</t>
  </si>
  <si>
    <t>Condensed Consolidated Balance Sheets (Parenthetical) - USD ($)</t>
  </si>
  <si>
    <t>Statement of Financial Position [Abstract]</t>
  </si>
  <si>
    <t>Preferred stock, par value (usd per share)</t>
  </si>
  <si>
    <t>Preferred stock, shares issued (in shares)</t>
  </si>
  <si>
    <t>Preferred stock, shares outstanding (in shares)</t>
  </si>
  <si>
    <t>Preferred stock, redemption value</t>
  </si>
  <si>
    <t>Common stock, par value (usd per share)</t>
  </si>
  <si>
    <t>Common stock, shares authorized (in shares)</t>
  </si>
  <si>
    <t>Common stock, shares issued (in shares)</t>
  </si>
  <si>
    <t>Common stock, shares outstanding (in shares)</t>
  </si>
  <si>
    <t>Treasury stock, shares (in shares)</t>
  </si>
  <si>
    <t>Condensed Consolidated Statements of Operations - USD ($) $ in Thousands</t>
  </si>
  <si>
    <t>3 Months Ended</t>
  </si>
  <si>
    <t>Jun. 30, 2018</t>
  </si>
  <si>
    <t>Revenues:</t>
  </si>
  <si>
    <t>Revenue</t>
  </si>
  <si>
    <t>Expenses:</t>
  </si>
  <si>
    <t>Salaries and employee benefits</t>
  </si>
  <si>
    <t>Legal and professional fees</t>
  </si>
  <si>
    <t>General and administrative</t>
  </si>
  <si>
    <t>Total expenses</t>
  </si>
  <si>
    <t>Other income (loss):</t>
  </si>
  <si>
    <t>Change in fair value of Front Yard common stock</t>
  </si>
  <si>
    <t>Dividend income on Front Yard common stock</t>
  </si>
  <si>
    <t>Other income</t>
  </si>
  <si>
    <t>Total other income (loss)</t>
  </si>
  <si>
    <t>Income (loss) before income taxes</t>
  </si>
  <si>
    <t>Income tax (benefit) expense</t>
  </si>
  <si>
    <t>Net income (loss) attributable to stockholders</t>
  </si>
  <si>
    <t>Amortization of preferred stock issuance costs</t>
  </si>
  <si>
    <t>Net income (loss) attributable to common stockholders</t>
  </si>
  <si>
    <t>Earnings (loss) per share of common stock – basic:</t>
  </si>
  <si>
    <t>Earnings (loss) per basic common share (usd per share)</t>
  </si>
  <si>
    <t>Weighted average common stock outstanding – basic (shares)</t>
  </si>
  <si>
    <t>Earnings (loss) per share of common stock – diluted:</t>
  </si>
  <si>
    <t>Earnings (loss) per diluted common share (usd per share)</t>
  </si>
  <si>
    <t>Weighted average common stock outstanding – diluted (shares)</t>
  </si>
  <si>
    <t>Management fees from Front Yard</t>
  </si>
  <si>
    <t>Conversion fees from Front Yard</t>
  </si>
  <si>
    <t>Expense reimbursements from Front Yard</t>
  </si>
  <si>
    <t>Condensed Consolidated Statements of Comprehensive Income (Loss) - USD ($) $ in Thousands</t>
  </si>
  <si>
    <t>Statement of Comprehensive Income [Abstract]</t>
  </si>
  <si>
    <t>Other comprehensive income:</t>
  </si>
  <si>
    <t>Currency translation adjustments, net</t>
  </si>
  <si>
    <t>Total other comprehensive income</t>
  </si>
  <si>
    <t>Comprehensive income (loss)</t>
  </si>
  <si>
    <t>Condensed Consolidated Statements of Stockholders' Deficit - USD ($) $ in Thousands</t>
  </si>
  <si>
    <t>Total</t>
  </si>
  <si>
    <t>Common Stock</t>
  </si>
  <si>
    <t>Additional Paid-in Capital</t>
  </si>
  <si>
    <t>Retained Earnings</t>
  </si>
  <si>
    <t>Accumulated Other Comprehensive Income (Loss)</t>
  </si>
  <si>
    <t>Treasury Stock</t>
  </si>
  <si>
    <t>Beginning balance, Shares at Dec. 31, 2017</t>
  </si>
  <si>
    <t>Beginning balance at Dec. 31, 2017</t>
  </si>
  <si>
    <t>Increase (Decrease) in Stockholders' Equity [Roll Forward]</t>
  </si>
  <si>
    <t>Common shares issued under share-based compensation plans, net of shares withheld for employee taxes, Shares</t>
  </si>
  <si>
    <t>Common shares issued under share-based compensation plans, net of shares withheld for employee taxes</t>
  </si>
  <si>
    <t>Shares withheld for taxes upon vesting of restricted stock</t>
  </si>
  <si>
    <t>Share-based compensation</t>
  </si>
  <si>
    <t>Ending balance, Shares at Mar. 31, 2018</t>
  </si>
  <si>
    <t>Ending balance at Mar. 31, 2018</t>
  </si>
  <si>
    <t>Ending balance, Shares at Jun. 30, 2018</t>
  </si>
  <si>
    <t>Ending balance at Jun. 30, 2018</t>
  </si>
  <si>
    <t>Beginning balance, Shares at Mar. 31, 2018</t>
  </si>
  <si>
    <t>Beginning balance at Mar. 31, 2018</t>
  </si>
  <si>
    <t>Beginning balance, Shares at Dec. 31, 2018</t>
  </si>
  <si>
    <t>Beginning balance at Dec. 31, 2018</t>
  </si>
  <si>
    <t>Ending balance, Shares at Mar. 31, 2019</t>
  </si>
  <si>
    <t>Ending balance at Mar. 31, 2019</t>
  </si>
  <si>
    <t>Ending balance, Shares at Jun. 30, 2019</t>
  </si>
  <si>
    <t>Ending balance at Jun. 30, 2019</t>
  </si>
  <si>
    <t>Beginning balance, Shares at Mar. 31, 2019</t>
  </si>
  <si>
    <t>Beginning balance at Mar. 31, 2019</t>
  </si>
  <si>
    <t>Condensed Consolidated Statements of Cash Flows - USD ($) $ in Thousands</t>
  </si>
  <si>
    <t>Operating activities:</t>
  </si>
  <si>
    <t>Adjustments to reconcile net income (loss) to net cash used in operating activities:</t>
  </si>
  <si>
    <t>Depreciation</t>
  </si>
  <si>
    <t>Amortization of operating lease right-of-use assets</t>
  </si>
  <si>
    <t>Changes in operating assets and liabilities:</t>
  </si>
  <si>
    <t>Operating lease liabilities</t>
  </si>
  <si>
    <t>Net cash used in operating activities</t>
  </si>
  <si>
    <t>Investing activities:</t>
  </si>
  <si>
    <t>Investment in short-term investments</t>
  </si>
  <si>
    <t>Proceeds from maturities of short-term investments</t>
  </si>
  <si>
    <t>Investment in property and equipment</t>
  </si>
  <si>
    <t>Proceeds from disposition of property and equipment</t>
  </si>
  <si>
    <t>Net cash (used in) provided by investing activities</t>
  </si>
  <si>
    <t>Financing activities:</t>
  </si>
  <si>
    <t>Proceeds from stock option exercises</t>
  </si>
  <si>
    <t>Net cash used in financing activities</t>
  </si>
  <si>
    <t>Net change in cash and cash equivalents</t>
  </si>
  <si>
    <t>Effect of exchange rate changes on cash</t>
  </si>
  <si>
    <t>Cash and cash equivalents as of beginning of the period</t>
  </si>
  <si>
    <t>Cash and cash equivalents as of end of the period</t>
  </si>
  <si>
    <t>Supplemental disclosure of cash flow information:</t>
  </si>
  <si>
    <t>Income taxes paid</t>
  </si>
  <si>
    <t>Right-of-use lease assets recognized - operating leases</t>
  </si>
  <si>
    <t>Operating lease liabilities recognized</t>
  </si>
  <si>
    <t>Organization and Basis of Presentation</t>
  </si>
  <si>
    <t>Organization, Consolidation and Presentation of Financial Statements [Abstract]</t>
  </si>
  <si>
    <t>Organization and Basis of Presentation Altisource Asset Management Corporation (“we,” “our,” “us,” or the “Company”) was incorporated in the U.S. Virgin Islands (“USVI”) on March 15, 2012 (our “inception”) and commenced operations on December 21, 2012. Our primary business is to provide asset management and corporate governance services to institutional investors. We have been a registered investment adviser under Section 203(c) of the Investment Advisers Act of 1940 since October 2013. Our primary client is Front Yard Residential Corporation (“Front Yard”), a public real estate investment trust (“REIT”) focused on acquiring and managing quality, affordable single-family rental (“SFR”) properties throughout the United States. All of our revenue for all periods presented was generated through our asset management agreements with Front Yard. On March 31, 2015, we entered into an asset management agreement (the “Former AMA”), under which we were the exclusive asset manager for Front Yard for an initial term of 15 years from April 1, 2015, with two potential five -year extensions. The Former AMA provided for a fee structure in which we were entitled to a base management fee, an incentive management fee and a conversion fee for mortgage loans and real estate owned (“REO”) properties that become rental properties for the first time during each quarter. On May 7, 2019, we entered into an amended and restated asset management agreement with Front Yard (the “Amended AMA”), under which we are the exclusive asset manager for Front Yard for an initial term of five years and will renew automatically each year thereafter for an additional one -year term, subject in each case to certain termination provisions. The Amended AMA provides for a fee structure in which we are entitled to a Base Management Fee and a potential Incentive Fee. Accordingly, our operating results continue to be highly dependent on Front Yard's operating results. See Note 5 for additional details of these asset management agreements. Since we are heavily reliant on revenues earned from Front Yard, investors may obtain additional information about Front Yard in its Securities and Exchange Commission (“SEC”) filings, including, without limitation, Front Yard’s financial statements and other important disclosures therein, available at http://www.sec.gov and http://ir.frontyardresidential.com/financial-information. Basis of presentation and use of estimates The accompanying unaudited condensed consolidated financial statements have been prepared in accordance with accounting principles generally accepted in the United States (“U.S. GAAP”). All wholly owned subsidiaries are included, and all intercompany accounts and transactions have been eliminated. The unaudited interim condensed consolidated financial statements and accompanying unaudited condens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 rules and regulations. These condensed consolidated financial statements should be read in conjunction with our annual consolidated financial statements included within our 2018 Annual Report on Form 10-K , which was filed with the SEC on February 27, 2019 . 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from those estimates. Preferred stock Series A Convertible Preferred Stock During the first quarter of 2014, we issued 250,000 shares of convertible preferred stock for $250.0 million (“Series A Preferred Stock”) to institutional investors. All of the outstanding shares of Series A Preferred Stock are redeemable by us in March 2020, the sixth anniversary of the date of issuance, and every five years thereafter. On these same redemption dates, each holder of the Series A Preferred Stock has the right to give notice requiring us to redeem all the shares of Series A Preferred Stock held by such holder. Depending on the date of such notice, the redemption date will fall on or within 15 business days after March 15, 2020. The redemption right will be exercisable every five years thereafter until the mandatory redemption date in 2044. If we are required to redeem a holder’s shares, we are required to do so for cash at a price equal to $1,000 per share (the issuance price) out of funds legally available therefor. Accordingly, we classify these shares as mezzanine equity, outside of permanent stockholders’ equity. If holders of the Series A Preferred Stock were to exercise their rights to require us to redeem their shares of Series A Preferred Stock and we do not have funds legally available to pay the full redemption prices, our obligation to make such payment at such time would be limited by reference to the number of shares as to which redemption notices are validly delivered and the amount of funds legally available therefor. If, as we expect, the amount of such funds is insufficient to satisfy all redemptions, we do not expect to be able to increase such funds in any material amount, if at all, by raising debt or equity capital or taking other actions. Accordingly, we have commenced managing our cash in expectation of receiving redemption notices, subject to the needs of our ongoing business, including the maintenance of adequate working capital to run our business. To that end, we have ceased repurchasing shares of our common stock and do not intend to resume any such repurchases until we reconsider the issue after the first potential March 2020 redemption date for our Series A Preferred Stock. The holders of Series A Preferred Stock are not entitled to receive dividends with respect to the Series A Preferred Stock. The shares of Series A Preferred Stock are convertible into shares of our common stock at a conversion price of $1,250 per share (or an exchange ratio of 0.8 shares of common stock for each share of Series A Preferred Stock), subject to certain anti-dilution adjustments. Upon certain change of control transactions or upon the liquidation, dissolution or winding up of the Company, holders of the Series A Preferred Stock will be entitled to receive an amount in cash per Series A Preferred Stock equal to the greater of: (i) $1,000 plus the aggregate amount of cash dividends paid on the number of shares of common stock into which such shares of Series A Preferred Stock was convertible on each ex-dividend date for such dividends; and (ii) the number of shares of common stock into which the Series A Preferred Stock is then convertible multiplied by the then current market price of the common stock. The Series A Preferred Stock confers no voting rights to holders, except with respect to matters that materially and adversely affect the voting powers, rights or preferences of the Series A Preferred Stock or as otherwise required by applicable law. With respect to the distribution of assets upon the liquidation, dissolution or winding up of the Company, the Series A Preferred Stock ranks senior to our common stock and on parity with all other classes of preferred stock that may be issued by us in the future. The Series A Preferred Stock is recorded net of issuance costs, which are being amortized on a straight-line basis through the first potential redemption date in March 2020. 2016 Employee Preferred Stock Plan On May 26, 2016, the 2016 Employee Preferred Stock Plan (the “Employee Preferred Stock Plan”) was approved by our stockholders. Pursuant to the Employee Preferred Stock Plan, the Company may grant one or more series of non-voting preferred stock, par value $0.01 per share in the Company to induce certain employees to become employed and remain employees of the Company in the USVI, and any of its future USVI subsidiaries, to encourage ownership of shares in the Company by such USVI employees and to provide additional incentives for such employees to promote the success of the Company’s business. Pursuant to our stockholder approval of the Employee Preferred Stock Plan, on December 29, 2016, the Company authorized 14 additional series of preferred stock of the Company, consisting of Series B Preferred Stock, Series C Preferred Stock, Series D Preferred Stock, Series E Preferred Stock, Series F Preferred Stock, Series G Preferred Stock, Series H Preferred Stock, Series I Preferred Stock, Series J Preferred Stock, Series K Preferred Stock, Series L Preferred Stock, Series M Preferred Stock, Series N Preferred Stock and Series O Preferred Stock, and each series shall consist of up to an aggregate of 1,000 shares. We have issued shares of preferred stock under the Employee Preferred Stock Plan to certain of our USVI employees. These shares of preferred stock are mandatorily redeemable by us in the event of such employee's termination of service with the Company for any reason. At June 30, 2019 and December 31, 2018 , we had 1,000 and 800 shares outstanding, respectively, and we included the redemption value of these shares of $10,000 and $8,000 , respectively, within accounts payable and accrued liabilities in our condensed consolidated balance sheets. In February 2019 and 2018, our Board of Directors declared and paid an aggregate of $1.1 million and $0.9 million , respectively, of dividends on these shares of preferred stock. Such dividends are included in salaries and employee benefits in our condensed consolidated statements of operations. Recently issued accounting standards Adoption of recent accounting standards In February 2016, the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Accounting by lessors is substantially unchanged from prior practice as lessors will continue to recognize lease revenue on a straight-line basis. The FASB has also issued multiple ASUs amending certain aspects of Topic 842. ASU 2016-02 is effective for fiscal years beginning after December 15, 2018, including interim reporting periods within those fiscal years. The amendments in ASU 2016-02 should be applied on a modified retrospective transition basis, and a number of practical expedients may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We adopted this standard as of January 1, 2019 when the standard became effective and was required to be adopted. Consistent with the standard, financial information will not be updated and the disclosures required under the new standard will not be provided for dates and periods prior to January 1, 2019. As mentioned above, the new standard provides a number of optional practical expedients in transition. We elected the “package of practical expedients,” which permits us not to reassess our prior conclusions about lease identification, lease classification and initial direct costs under the new standard. We did not elect the use-of-hindsight or the practical expedient pertaining to land easements; the latter not being applicable to us. The new standard also provides practical expedients for an entity's ongoing accounting. We elected the short-term lease exemption for all leases that qualify; as a result, we will not recognize right-of-use assets or lease liabilities for leases with a term of less than 12 months at inception. Upon our adoption of this standard, we recognized operating lease right-of-use assets of $2.8 million , lease liabilities of $2.8 million and a cumulative-effect adjustment to retained earnings of $(0.1) million . We have also provided the required incremental disclosures about our leasing activities on a prospective basis in Note 3 .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Our adoption of ASU 2016-01 effective January 1, 2018 resulted in a cumulative-effect adjustment to our balance sheet of $1.3 million to reclassify our accumulated other comprehensive loss to retained earnings, and thereafter we record the impact of changes in the fair value of our Front Yard common stock during the current period through profit and loss. Periods ending prior to the adoption were not impacted.</t>
  </si>
  <si>
    <t>Fair Value of Financial Instruments</t>
  </si>
  <si>
    <t>Fair Value Disclosures [Abstract]</t>
  </si>
  <si>
    <t>Fair Value of Financial Instruments The following table sets forth the carrying amount and the fair value of the Company's financial assets by level within the fair value hierarchy as of the dates indicated ($ in thousands): Level 1 Level 2 Level 3 Carrying Amount Quoted Prices in Active Markets Observable Inputs Other Than Level 1 Prices Unobservable Inputs June 30, 2019 Recurring basis (assets): Front Yard common stock $ 19,851 $ 19,851 $ — $ — December 31, 2018 Recurring basis (assets): Front Yard common stock $ 14,182 $ 14,182 $ — $ — We did not transfer any assets from one level to another level during the six months ended June 30, 2019 or during the year ended December 31, 2018 . The fair value of our holdings in Front Yard common stock is based on unadjusted quoted prices from active markets. We held 1,624,465 shares of Front Yard's common stock at each of June 30, 2019 and December 31, 2018 , representing approximately 3.0% of Front Yard's then-outstanding common stock at each date. All of our shares of Front Yard's common stock were acquired in open market transactions. The following table presents the cost basis and fair value of our holdings in Front Yard's common stock as of the dates indicated ($ in thousands): Cost Gross Unrealized Gains Gross Unrealized Losses Fair Value June 30, 2019 Front Yard common stock $ 20,596 $ — $ 745 $ 19,851 December 31, 2018 Front Yard common stock $ 20,596 $ — $ 6,414 $ 14,182</t>
  </si>
  <si>
    <t>Leases</t>
  </si>
  <si>
    <t>Leases [Abstract]</t>
  </si>
  <si>
    <t>Leases We lease office space under various operating leases. We currently occupy office space in Christiansted, U.S. Virgin Islands; Charlotte, North Carolina; College Station, Texas; George Town, Cayman Islands; and Bengaluru, India. Our office leases are generally for terms of one to five years and typically include renewal options, which we include in determining our lease right-of-use assets and lease liabilities to the extent that a renewal option is reasonably certain of being exercised. We do not record lease right-of-use assets or lease liabilities for leases with an initial maturity of one year or less. Along with rents, we are generally required to pay common area maintenance, taxes and insurance, each of which vary from period to period and are therefore expensed as incurred. As of June 30, 2019 , our weighted average remaining lease term, including applicable extensions, was 9.0 years. We applied a discount rate of 7.0% to our office leases. We determine the discount rate for each lease to be either the discount rate stated in the lease agreement or our estimated rate that we would be charged to finance real estate assets. During the three and six months ended June 30, 2019 , we recognized rent expense of $0.1 million and $0.2 million , respectively, related to long-term operating leases, and we recognized rent expense $0.1 million during the three and six months ended June 30, 2019 related to short-term operating leases. We include rent expense as a component of general and administrative expenses. The following table presents a maturity analysis of our operating leases as of June 30, 2019 ($ in thousands): Operating Lease Liabilities 2019 (1) $ 171 2020 365 2021 377 2022 394 2023 414 Thereafter 2,088 Total lease payments 3,809 Less: interest 1,034 Lease liabilities $ 2,775 _____________ (1) Excludes the six months ended June 30, 2019 . On March 12, 2019, we entered into a lease agreement for office space in Charlotte, North Carolina. This lease is expected to commence in the third quarter of 2019 and has an initial term of five years and a renewal option for an additional five year term. Monthly base rental payments during the first year are $21,867 , plus common area maintenance and other charges customary with this type of lease, and the base rental payments will increase by approximately 3% each year thereafter. Upon commencement, we expect to record an operating lease right-of-use asset and a related lease liability of approximately $1.9 million .</t>
  </si>
  <si>
    <t>Commitments and Contingencies</t>
  </si>
  <si>
    <t>Commitments and Contingencies Disclosure [Abstract]</t>
  </si>
  <si>
    <t>Commitments and Contingencies Litigation, claims and assessments Information regarding reportable legal proceedings is contained in the “Commitments and Contingencies” note in the financial statements provided in our Annual Report on Form 10-K for the year ended December 31, 2018. We establish reserves for specific legal proceedings when we determine that the likelihood of an unfavorable outcome is probable and the amount of loss can be reasonably estimated. We do not currently have any reserves for our legal proceedings. The following updates and restates the description of the previously reported matters: Erbey Holding Corporation et al. v. Blackrock Management Inc., et al. On April 12, 2018, a partial stockholder derivative action was filed in the Superior Court of the Virgin Islands, Division of St. Croix under the caption Erbey Holding Corporation, et al. v. Blackrock Financial Management Inc., et al. The action was filed by Erbey Holding Corporation (“Erbey Holding”), John R. Erbey Family Limited Partnership (“JREFLP”), by its general partner Jupiter Capital, Inc., Salt Pond Holdings, LLC (“Salt Pond”), Munus, L.P. (“Munus”), Carisma Trust (“Carisma”), by its trustee, Venia, LLC, and Tribue Limited Partnership (collectively, the “Plaintiffs”) each on its own behalf and Salt Pond and Carisma derivatively on behalf of AAMC. The action was filed against Blackrock Financial Management, Inc., Blackrock Investment Management, LLC, Blackrock Investments, LLC, Blackrock Capital Management, Inc., Blackrock, Inc. (collectively, “Blackrock”), Pacific Investment Management Company LLC, PIMCO Investments LLC (collectively, “PIMCO”) and John and Jane Does 1-10 (collectively with Blackrock and PIMCO, the “Defendants”). The action alleges a conspiracy by Blackrock and PIMCO to harm Ocwen and AAMC and certain of their subsidiaries, affiliates and related companies and to extract enormous profits at the expense of Ocwen and AAMC by attempting to damage their operations, business relationships and reputations. The complaint alleges that Defendants’ conspiratorial activities, which included short-selling activities, were designed to destroy Ocwen and AAMC, and that the Plaintiffs (including AAMC) suffered significant injury, including but not limited to lost value of their stock and/or stock holdings. The action seeks, among other things, an award of monetary damages to AAMC, including treble damages under Section 605, Title IV of the Virgin Islands Code related to the Criminally Influenced and Corrupt Organizations Act, punitive damages and an award of attorney’s and other fees and expenses. Defendants have moved to dismiss the first amended verified complaint. Plaintiffs and AAMC have moved for leave to file a second amended verified complaint to include AAMC as a direct plaintiff, rather than as a derivative party. On March 27, 2019, the Court held oral argument on Defendants' motions to dismiss the first amended verified complaint and Plaintiffs' motion for leave to file the second amended verified complaint. At this time, we are not able to predict the ultimate outcome of this matter, nor can we estimate the range of possible damages to be awarded to AAMC, if any. We have determined that there is no contingent liability related to this matter for AAMC.</t>
  </si>
  <si>
    <t>Related Party Transactions</t>
  </si>
  <si>
    <t>Related Party Transactions [Abstract]</t>
  </si>
  <si>
    <t>Related Party Transactions Asset management agreement with Front Yard Pursuant to the Amended AMA, we design and implement Front Yard's business strategy, administer its business activities and day-to-day operations and provide corporate governance services, subject to oversight by Front Yard's Board of Directors. We are responsible for, among other duties: (1) performing and administering certain of Front Yard's day-to-day operations; (2) defining investment criteria in Front Yard's investment policy in cooperation with its Board of Directors; (3) sourcing, analyzing and executing asset acquisitions, including the related financing activities; (4) overseeing Front Yard's renovation, leasing and property management of its SFR properties; (5) analyzing and executing sales of certain rental properties, REO properties and residential mortgage loans; (6) overseeing the servicing of Front Yard's residential mortgage loan portfolios; (7) performing asset management duties and (8) performing corporate governance and other management functions, including financial, accounting and tax management services. We provide Front Yard with a management team and support personnel who have substantial experience in the acquisition and management of residential properties and residential mortgage loans. Our management also has significant corporate governance experience that enables us to manage Front Yard's business and organizational structure efficiently. We have agreed not to provide the same or substantially similar services without the prior written consent of Front Yard's Board of Directors to any business or entity competing against Front Yard in (a) the acquisition or sale of SFR and/or REO properties, non-performing and re-performing mortgage loans or other similar assets; (b) the carrying on of an SFR business or (c) any other activity in which Front Yard engages. Notwithstanding the foregoing, we may engage in any other business or render similar or different services to any businesses engaged in lending or insurance activities or any other activity other than those described above. Further, at any time following Front Yard's determination and announcement that it will no longer engage in any of the above-described competitive activities, we would be entitled to provide advisory or other services to businesses or entities in such competitive activities without Front Yard's prior consent. Terms of the Amended AMA We and Front Yard entered into the Amended AMA on May 7, 2019 (the “Effective Date”). The Amended AMA amends and restates, in its entirety, the Former AMA. The Amended AMA has an initial term of five years and will renew automatically each year thereafter for an additional one -year term, subject in each case to the termination provisions further described below. Management Fees The Amended AMA provides for the following management fee structure, which is subject to certain performance thresholds and an Aggregate Fee Cap (as described below): • Base Management Fee. Front Yard will pay a quarterly base management fee (the “Base Management Fee”) to us as follows: ◦ Initially, commencing on the Effective Date and until the Reset Date (as defined below), the quarterly Base Management Fee will be (i) $3,584,000 (the “Minimum Base Fee”) plus (ii) an additional amount (the “Additional Base Fee”), if any, of 50% of the amount by which Front Yard's per share Adjusted AFFO (as defined in the Amended AMA) for the quarter exceeds $0.15 per share (provided that the Base Management Fee for any calendar quarter prior to the Reset Date cannot be less than the Minimum Base Fee or greater than $5,250,000 ). Beginning in 2021, the Base Management Fee may be reduced, but not below the Minimum Base Fee, in the fourth quarter of each year by the amount that Front Yard's AFFO (as defined below) on a per share basis is less than an aggregate of $0.60 for the applicable calendar year (the “AFFO Adjustment Amount”); and ◦ Thereafter, commencing in the first quarter after which the quarterly Base Management Fee first reaches $5,250,000 (the “Reset Date”), the Base Management Fee will be 25% of the sum of (i) the applicable Annual Base Fee Floor plus (ii) the amount calculated by multiplying the applicable Manager Base Fee Percentage by the amount, if any, that Front Yard's Gross Real Estate Assets (as defined below) exceeds the applicable Gross Real Estate Assets Floor (in each case of the foregoing clauses (i) and (ii), as set forth in the table below), minus (iii) solely in the case of the fourth quarter of a calendar year, the AFFO Adjustment Amount (if any); provided, that the Base Management Fee for any calendar quarter shall not be less than the Minimum Base Fee. Gross Real Estate Assets (1) Annual Base Fee Floor Manager Base Fee Percentage Gross Real Estate Assets Floor Up to $2,750,000,000 $21,000,000 0.325% $2,250,000,000 $2,750,000,000 – $3,250,000,000 $22,625,000 0.275% $2,750,000,000 $3,250,000,000 – $4,000,000,000 $24,000,000 0.250% $3,250,000,000 $4,000,000,000 – $5,000,000,000 $25,875,000 0.175% $4,000,000,000 $5,000,000,000 – $6,000,000,000 $27,625,000 0.125% $5,000,000,000 $6,000,000,000 – $7,000,000,000 $28,875,000 0.100% $6,000,000,000 Thereafter $29,875,000 0.050% $7,000,000,000 _______________ (1) Gross Real Estate Assets is generally defined as the aggregate book value of all residential real estate assets owned by Front Yard and its subsidiaries before reserves for depreciation, impairment or other non-cash reserves as computed in accordance with GAAP. In determining the Base Management Fee, “AFFO” is generally calculated as GAAP net income (or loss) adjusted for (i) gains or losses from debt restructuring and sales of property; (ii) depreciation, amortization and impairment on residential real estate assets; (iii) unconsolidated partnerships and joint ventures; (iv) acquisition and related expenses, equity based compensation expenses and other non-recurring or non-cash items; (v) recurring capital expenditures on all real estate assets and (vi) the cost of leasing commissions. For any partial quarter during the term of the Amended AMA, the Base Management Fee is subject to proration based on the number of calendar days under the Amended AMA in such period. Incentive Fee. We may earn an annual Incentive Fee to the extent that Front Yard's AFFO exceeds certain performance thresholds. The annual Incentive Fee, if any, shall be an amount equal to 20% of the amount by which Front Yard's AFFO for the calendar year (after the deduction of Base Management Fees but prior to the deduction of Incentive Fees) exceeds 5% of Gross Shareholder Equity (as defined below). In each calendar year, the Incentive Fee will be limited to the extent that any portion of the Incentive Fee for such calendar year (after taking into account any AFFO Adjustment Amount and the payment of the Incentive Fee) would cause the AFFO per share for such calendar year to be less than $0.60 (the “Incentive Fee Adjustment”). For any partial calendar year under the Amended AMA, the Incentive Fee amount (and Incentive Fee Adjustment, if any) for that partial calendar year is subject to proration based on the number of calendar days of the year that the Amended AMA is in effect. Gross Shareholder Equity for purposes of the Amended AMA is generally defined as the arithmetic average of all shareholder equity as computed in accordance with GAAP and adding back all accumulated depreciation and changes due to non-cash valuations (including those recorded as a component of accumulated other comprehensive income) and other non-cash adjustments, in each case, as of the first day of such calendar year, the first day of each of the second, third and fourth calendar quarters of such calendar year and the first day of the succeeding calendar year. Front Yard has the flexibility to pay up to 25% of the annual Incentive Fee to us in shares of its common stock, subject to certain conditions specified in the Amended AMA. Aggregate Fee Cap The aggregate amount of the Base Management Fees and Incentive Fees payable to us in any calendar year cannot exceed the “Aggregate Fee Cap,” which is generally defined as follows: • For any calendar year in which average Gross Real Estate Assets is less than $2,250,000,000 , the aggregate fees payable to us shall not exceed $21,000,000 ; or • For any calendar years in which average Gross Real Estate Assets exceeds $2,250,000,000 , the aggregate fees payable to us shall not exceed the sum of (i) the applicable Aggregate Fee Floor plus (ii) the amount calculated by multiplying the applicable Aggregate Fee Percentage by the amount, if any, by which average Gross Real Estate Assets exceed the applicable Gross Real Estate Assets Floor, in each case as set forth in the table below. Gross Real Estate Assets Aggregate Fee Floor Aggregate Fee Percentage Gross Real Estate Assets Floor $2,250,000,000 – $2,750,000,000 $21,000,000 0.650% $2,250,000,000 $2,750,000,000 – $3,250,000,000 $24,250,000 0.600% $2,750,000,000 $3,250,000,000 – $4,000,000,000 $27,250,000 0.500% $3,250,000,000 $4,000,000,000 – $5,000,000,000 $31,000,000 0.450% $4,000,000,000 $5,000,000,000 – $6,000,000,000 $35,500,000 0.250% $5,000,000,000 $6,000,000,000 – $7,000,000,000 $38,000,000 0.125% $6,000,000,000 Thereafter $39,250,000 0.100% $7,000,000,000 Expenses and Expense Budget We are responsible for all of our own costs and expenses other than the expenses related to compensation of Front Yard’s dedicated general counsel. Front Yard and its subsidiaries pay their own costs and expenses, and, to the extent such Front Yard expenses are initially paid by us, Front Yard is required to reimburse us for such reasonable costs and expenses. Termination Provisions The Amended AMA may be terminated without cause (i) by Front Yard for any reason, or no reason, or (ii) by Front Yard or us in connection with the expiration of the initial term or any renewal term, in either case with 180 days' prior written notice. If the Amended AMA is terminated by Front Yard without cause or in connection with the expiration of the initial term or any renewal term, Front Yard shall pay a termination fee (the “Termination Fee”) to us in an amount generally equal to three times the arithmetical mean of the aggregate fees actually paid or payable with respect to each of the three immediately preceding completed calendar years (including any such prior years that may have occurred prior to the Effective Date). Upon any such termination by Front Yard, Front Yard shall have the right, at its option, to license certain intellectual property and technology assets from us. If the Termination Fee becomes payable (except in connection with a termination by us for cause, which would require the payment of the entire Termination Fee in cash), at least 50% of the Termination Fee must be paid in cash on the termination date and the remainder of the Termination Fee may be paid, at Front Yard’s option, either in cash or, subject to certain conditions specified in the Amended AMA, in Front Yard common stock in up to 3 equal quarterly installments (without interest) on each of the six-, nine- and twelve-month anniversaries of the termination date until the Termination Fee has been paid in full. Front Yard may also terminate the Amended AMA, without the payment of a Termination Fee, upon a change of control of us (as described in the Amended AMA) and “for cause” upon the occurrence of certain events including, without limitation, a final judgment that we or any of our agents, assignees or controlled affiliates has committed a felony or materially violated securities laws; our bankruptcy; the liquidation or dissolution of AAMC; a court determination that we have committed fraud or embezzled funds from Front Yard; a failure of Front Yard to qualify as a REIT as a result of any action or inaction of us; an uncured material breach of a material provision of the Amended AMA; or receipt of certain qualified opinions from our or Front Yard's independent public accounting firm that (i) with respect to such opinions relating to us, are reasonably expected to materially adversely affect either our ability to perform under the Amended AMA or Front Yard, or (ii) with respect to such opinions relating to Front Yard, such opinions are a result of our actions or inaction; in each case, subject to the exceptions and conditions set forth in the Amended AMA. We may terminate the Amended AMA upon an uncured default by Front Yard under the Amended AMA and receive the Termination Fee. A termination “for cause” may be effected by Front Yard with 30 days' written notice or by us with 60 days' written notice. Upon any termination by Front Yard “for cause,” Front Yard shall have the right, at its option, to license certain intellectual property and technology assets from us. Transition Following Termination Following any termination of the Amended AMA, we are required to cooperate in executing an orderly transition to a new manager or otherwise in accordance with Front Yard’s direction including by providing transition services as requested by Front Yard for up to one ( 1 ) year after termination or such longer period as may be mutually agreed (including by assisting Front Yard with the recruiting, hiring and/or training of new replacement employees) at cost (but not more than the Base Management Fee at the time of termination). If the Amended AMA was terminated, our financial position and future prospects for revenues and growth would be materially adversely affected. Terms of the Former AMA On March 31, 2015, we entered into the Former AMA with Front Yard. The Former AMA, which became effective on April 1, 2015, provided for the following management fee structure: • Base Management Fee . We were entitled to a quarterly base management fee equal to 1.5% of the product of (i) Front Yard’s average invested capital (as defined in the Former AMA) for the quarter multiplied by (ii) 0.25 , while it had fewer than 2,500 single-family rental properties actually rented (“Rental Properties”). The base management fee percentage increased to 1.75% of average invested capital while Front Yard had between 2,500 and 4,499 Rental Properties and increased to 2.0% of invested capital while Front Yard had 4,500 or more Rental Properties. Because Front Yard had more than 4,500 Rental Properties, we were entitled to receive a base management fee of 2.0% of Front Yard’s invested capital during the three and six months ended June 30, 2019 and 2018; • Incentive Management Fee . We were entitled to a quarterly incentive management fee equal to 20% of the amount by which Front Yard's return on invested capital (based on AFFO, defined as net income attributable to holders of common stock calculated in accordance with GAAP plus real estate depreciation expense minus recurring capital expenditures on all real estate assets owned by Front Yard) exceeded an annual hurdle return rate of between 7.0% and 8.25% (or 1.75% and 2.06% per quarter), depending on the 10 -year treasury rate. To the extent Front Yard had an aggregate shortfall in its return rate over the previous seven quarters, that aggregate return rate shortfall was added to the normal quarterly return hurdle for the next quarter before we would be entitled to an incentive management fee. The incentive management fee increased to 22.5% while Front Yard has between 2,500 and 4,499 Rental Properties and increased to 25% while Front Yard has 4,500 or more Rental Properties. No incentive management fee under the Former AMA was earned by us because Front Yard's return on invested capital (as defined in the AMA) was below the cumulative required hurdle rate; and • Conversion Fee . We were entitled to a quarterly conversion fee equal to 1.5% of assets converted into leased single-family homes by Front Yard for the first time during the applicable quarter. Under the Former AMA, Front Yard reimbursed us for the compensation and benefits of the General Counsel dedicated to Front Yard and certain other out-of-pocket expenses incurred on Front Yard's behalf.</t>
  </si>
  <si>
    <t>Share-Based Payments</t>
  </si>
  <si>
    <t>Disclosure of Compensation Related Costs, Share-based Payments [Abstract]</t>
  </si>
  <si>
    <t>Share-Based Payments On January 23, 2019, we granted 60,329 shares of restricted stock to members of management with a weighted average grant date fair value per share of $26.68 . The restricted stock units will vest in three equal annual installments on each of January 23, 2020, 2021 and 2022, subject to forfeiture or acceleration. On February 20, 2018, we granted 25,074 shares of restricted stock to members of management with a weighted average grant date fair value per share of $64.05 . The restricted stock will vest in three equal annual installments, the first of which occurred on February 20, 2019 with remaining installments vesting in February 2020 and 2021, subject to forfeiture or acceleration. Our Directors each receive annual grants of restricted stock equal to $60,000 based on the market value of our common stock at the time of the annual stockholders meeting. These shares of restricted stock vest and are issued after a one -year service period, subject to each Director attending at least 75% of the Board and committee meetings. During the six months ended June 30, 2019 and 2018 , we granted 12,693 and 1,866 shares of restricted stock, respectively, to our Directors, with a weighted average grant date fair value per share of $14.18 and $64.30 , respectively. We recorded $0.6 million and $1.3 million of compensation expense related to our grants of restricted stock for the three and six months ended June 30, 2019 , respectively, and we recorded $1.4 million and $2.6 million of compensation expense related to our grants of restricted stock for the three and six months ended June 30, 2018 , respectively. As of June 30, 2019 and December 31, 2018 , we had an aggregate $2.3 million and $1.8 million , respectively, of total unrecognized share-based compensation cost to be recognized over a weighted average remaining estimated term of 1.3 years and 1.6 years , respectively.</t>
  </si>
  <si>
    <t>Income Taxes</t>
  </si>
  <si>
    <t>Income Tax Disclosure [Abstract]</t>
  </si>
  <si>
    <t>Income Taxes We are domiciled in the USVI and are obligated to pay taxes to the USVI on our income. We applied for tax benefits from the USVI Economic Development Commission and received our certificate of benefits (the “Certificate”), effective as of February 1, 2013. Pursuant to the Certificate, as long as we comply with its provisions, we will receive a 90% tax reduction on our USVI-sourced income taxes until 2043. As of June 30, 2019 and December 31, 2018 , we accrued no interest or penalties associated with any unrecognized tax benefits, nor did we recognize any interest expense or penalties during the six months ended June 30, 2019 and 2018 . The following table sets forth the components of our deferred tax assets: June 30, 2019 December 31, 2018 Deferred tax assets: Stock compensation $ 132 $ 199 Accrued expenses 337 619 Front Yard common stock 172 1,482 Net operating losses 333 184 Other 48 35 1,022 2,519 Deferred tax liability: Depreciation 7 10 1,015 2,509 Valuation allowance (493 ) (1,877 ) Deferred tax asset, net $ 522 $ 632</t>
  </si>
  <si>
    <t>Earnings Per Share</t>
  </si>
  <si>
    <t>Earnings Per Share [Abstract]</t>
  </si>
  <si>
    <t>Earnings Per Share The following table sets forth the components of diluted earnings (loss) per share (in thousands, except share and per share amounts): Three months ended June 30, Six months ended June 30, 2019 2018 2019 2018 Numerator Net income (loss) attributable to stockholders $ 3,289 $ (1,067 ) $ 2,449 $ (5,431 ) Amortization of preferred stock issuance costs (52 ) (52 ) (103 ) (103 ) Numerator for basic EPS – net income (loss) attributable to common stockholders 3,237 (1,119 ) 2,346 (5,534 ) Add back amortization of preferred stock issuance costs 52 — 103 — Numerator for diluted EPS – income (loss) available to common stockholders after assumed conversions $ 3,289 $ (1,119 ) $ 2,449 $ (5,534 ) Denominator Weighted average common stock outstanding – basic 1,589,492 1,612,382 1,585,775 1,608,163 Stock options, treasury stock method 13,554 — 13,867 — Restricted stock, treasury stock method 17,198 — 30,621 — Preferred stock, if converted method 200,000 — 200,000 — Weighted average common stock outstanding – diluted 1,820,244 1,612,382 1,830,263 1,608,163 Earnings (loss) per basic common share $ 2.04 $ (0.69 ) $ 1.48 $ (3.44 ) Earnings (loss) per diluted common share $ 1.81 $ (0.69 ) $ 1.34 $ (3.44 ) We excluded the items presented below from the calculation of diluted earnings per share as they were antidilutive for the periods indicated ($ in thousands): Three months ended June 30, 2018 Six months ended June 30, 2018 Numerator Reversal of amortization of preferred stock issuance costs $ 52 $ 103 Denominator Stock options 23,544 25,566 Restricted stock 35,228 32,603 Preferred stock, if converted 200,000 200,000</t>
  </si>
  <si>
    <t>Segment Information</t>
  </si>
  <si>
    <t>Segment Reporting [Abstract]</t>
  </si>
  <si>
    <t>Segment Information Our primary business is to provide asset management and certain corporate governance services to institutional investors. Because all of our revenue is derived from the services we provide to Front Yard, we operate as a single segment focused on providing asset management and corporate governance services.</t>
  </si>
  <si>
    <t>Subsequent Events</t>
  </si>
  <si>
    <t>Subsequent Events [Abstract]</t>
  </si>
  <si>
    <t>Subsequent Events Management has evaluated the impact of all subsequent events through the issuance of these interim condensed consolidated financial statements and has determined that there were no subsequent events requiring adjustment or disclosure in the financial statements.</t>
  </si>
  <si>
    <t>Organization and Basis of Presentation (Policies)</t>
  </si>
  <si>
    <t>Basis of presentation</t>
  </si>
  <si>
    <t>The accompanying unaudited condensed consolidated financial statements have been prepared in accordance with accounting principles generally accepted in the United States (“U.S. GAAP”). All wholly owned subsidiaries are included, and all intercompany accounts and transactions have been eliminated.</t>
  </si>
  <si>
    <t>Consolidation policy</t>
  </si>
  <si>
    <t>The unaudited interim condensed consolidated financial statements and accompanying unaudited condens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 rules and regulations. These condensed consolidated financial statements should be read in conjunction with our annual consolidated financial statements included within our 2018 Annual Report on Form 10-K , which was filed with the SEC on February 27, 2019 .</t>
  </si>
  <si>
    <t>Use of estimates</t>
  </si>
  <si>
    <t>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from those estimates.</t>
  </si>
  <si>
    <t>Adoption of recent accounting standards</t>
  </si>
  <si>
    <t>Adoption of recent accounting standards In February 2016, the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Accounting by lessors is substantially unchanged from prior practice as lessors will continue to recognize lease revenue on a straight-line basis. The FASB has also issued multiple ASUs amending certain aspects of Topic 842. ASU 2016-02 is effective for fiscal years beginning after December 15, 2018, including interim reporting periods within those fiscal years. The amendments in ASU 2016-02 should be applied on a modified retrospective transition basis, and a number of practical expedients may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We adopted this standard as of January 1, 2019 when the standard became effective and was required to be adopted. Consistent with the standard, financial information will not be updated and the disclosures required under the new standard will not be provided for dates and periods prior to January 1, 2019. As mentioned above, the new standard provides a number of optional practical expedients in transition. We elected the “package of practical expedients,” which permits us not to reassess our prior conclusions about lease identification, lease classification and initial direct costs under the new standard. We did not elect the use-of-hindsight or the practical expedient pertaining to land easements; the latter not being applicable to us. The new standard also provides practical expedients for an entity's ongoing accounting. We elected the short-term lease exemption for all leases that qualify; as a result, we will not recognize right-of-use assets or lease liabilities for leases with a term of less than 12 months at inception. Upon our adoption of this standard, we recognized operating lease right-of-use assets of $2.8 million , lease liabilities of $2.8 million and a cumulative-effect adjustment to retained earnings of $(0.1) million . We have also provided the required incremental disclosures about our leasing activities on a prospective basis in Note 3 .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Our adoption of ASU 2016-01 effective January 1, 2018 resulted in a cumulative-effect adjustment to our balance sheet of $1.3 million to reclassify our accumulated other comprehensive loss to retained earnings, and thereafter we record the impact of changes in the fair value of our Front Yard common stock during the current period through profit and loss. Periods ending prior to the adoption were not impacted.</t>
  </si>
  <si>
    <t>Fair value measurement</t>
  </si>
  <si>
    <t>The fair value of our holdings in Front Yard common stock is based on unadjusted quoted prices from active markets.</t>
  </si>
  <si>
    <t>Fair Value of Financial Instruments (Tables)</t>
  </si>
  <si>
    <t>Fair value measurements, recurring and nonrecurring</t>
  </si>
  <si>
    <t>The following table sets forth the carrying amount and the fair value of the Company's financial assets by level within the fair value hierarchy as of the dates indicated ($ in thousands): Level 1 Level 2 Level 3 Carrying Amount Quoted Prices in Active Markets Observable Inputs Other Than Level 1 Prices Unobservable Inputs June 30, 2019 Recurring basis (assets): Front Yard common stock $ 19,851 $ 19,851 $ — $ — December 31, 2018 Recurring basis (assets): Front Yard common stock $ 14,182 $ 14,182 $ — $ —</t>
  </si>
  <si>
    <t>Fair value, unrealized gains (losses)</t>
  </si>
  <si>
    <t>The following table presents the cost basis and fair value of our holdings in Front Yard's common stock as of the dates indicated ($ in thousands): Cost Gross Unrealized Gains Gross Unrealized Losses Fair Value June 30, 2019 Front Yard common stock $ 20,596 $ — $ 745 $ 19,851 December 31, 2018 Front Yard common stock $ 20,596 $ — $ 6,414 $ 14,182</t>
  </si>
  <si>
    <t>Leases (Tables)</t>
  </si>
  <si>
    <t>Schedule of maturity analysis of operating leases</t>
  </si>
  <si>
    <t>The following table presents a maturity analysis of our operating leases as of June 30, 2019 ($ in thousands): Operating Lease Liabilities 2019 (1) $ 171 2020 365 2021 377 2022 394 2023 414 Thereafter 2,088 Total lease payments 3,809 Less: interest 1,034 Lease liabilities $ 2,775 _____________ (1) Excludes the six months ended June 30, 2019 .</t>
  </si>
  <si>
    <t>Related Party Transactions (Tables)</t>
  </si>
  <si>
    <t>Schedule of related party transactions</t>
  </si>
  <si>
    <t>Thereafter, commencing in the first quarter after which the quarterly Base Management Fee first reaches $5,250,000 (the “Reset Date”), the Base Management Fee will be 25% of the sum of (i) the applicable Annual Base Fee Floor plus (ii) the amount calculated by multiplying the applicable Manager Base Fee Percentage by the amount, if any, that Front Yard's Gross Real Estate Assets (as defined below) exceeds the applicable Gross Real Estate Assets Floor (in each case of the foregoing clauses (i) and (ii), as set forth in the table below), minus (iii) solely in the case of the fourth quarter of a calendar year, the AFFO Adjustment Amount (if any); provided, that the Base Management Fee for any calendar quarter shall not be less than the Minimum Base Fee. Gross Real Estate Assets (1) Annual Base Fee Floor Manager Base Fee Percentage Gross Real Estate Assets Floor Up to $2,750,000,000 $21,000,000 0.325% $2,250,000,000 $2,750,000,000 – $3,250,000,000 $22,625,000 0.275% $2,750,000,000 $3,250,000,000 – $4,000,000,000 $24,000,000 0.250% $3,250,000,000 $4,000,000,000 – $5,000,000,000 $25,875,000 0.175% $4,000,000,000 $5,000,000,000 – $6,000,000,000 $27,625,000 0.125% $5,000,000,000 $6,000,000,000 – $7,000,000,000 $28,875,000 0.100% $6,000,000,000 Thereafter $29,875,000 0.050% $7,000,000,000 _______________ (1) Gross Real Estate Assets is generally defined as the aggregate book value of all residential real estate assets owned by Front Yard and its subsidiaries before reserves for depreciation, impairment or other non-cash reserves as computed in accordance with GAAP. For any calendar years in which average Gross Real Estate Assets exceeds $2,250,000,000 , the aggregate fees payable to us shall not exceed the sum of (i) the applicable Aggregate Fee Floor plus (ii) the amount calculated by multiplying the applicable Aggregate Fee Percentage by the amount, if any, by which average Gross Real Estate Assets exceed the applicable Gross Real Estate Assets Floor, in each case as set forth in the table below. Gross Real Estate Assets Aggregate Fee Floor Aggregate Fee Percentage Gross Real Estate Assets Floor $2,250,000,000 – $2,750,000,000 $21,000,000 0.650% $2,250,000,000 $2,750,000,000 – $3,250,000,000 $24,250,000 0.600% $2,750,000,000 $3,250,000,000 – $4,000,000,000 $27,250,000 0.500% $3,250,000,000 $4,000,000,000 – $5,000,000,000 $31,000,000 0.450% $4,000,000,000 $5,000,000,000 – $6,000,000,000 $35,500,000 0.250% $5,000,000,000 $6,000,000,000 – $7,000,000,000 $38,000,000 0.125% $6,000,000,000 Thereafter $39,250,000 0.100% $7,000,000,000</t>
  </si>
  <si>
    <t>Income Taxes (Tables)</t>
  </si>
  <si>
    <t>Schedule of Deferred Tax Assets and Liabilities</t>
  </si>
  <si>
    <t>The following table sets forth the components of our deferred tax assets: June 30, 2019 December 31, 2018 Deferred tax assets: Stock compensation $ 132 $ 199 Accrued expenses 337 619 Front Yard common stock 172 1,482 Net operating losses 333 184 Other 48 35 1,022 2,519 Deferred tax liability: Depreciation 7 10 1,015 2,509 Valuation allowance (493 ) (1,877 ) Deferred tax asset, net $ 522 $ 632</t>
  </si>
  <si>
    <t>Earnings Per Share (Tables)</t>
  </si>
  <si>
    <t>Schedule of earning per share, basic and diluted</t>
  </si>
  <si>
    <t>The following table sets forth the components of diluted earnings (loss) per share (in thousands, except share and per share amounts): Three months ended June 30, Six months ended June 30, 2019 2018 2019 2018 Numerator Net income (loss) attributable to stockholders $ 3,289 $ (1,067 ) $ 2,449 $ (5,431 ) Amortization of preferred stock issuance costs (52 ) (52 ) (103 ) (103 ) Numerator for basic EPS – net income (loss) attributable to common stockholders 3,237 (1,119 ) 2,346 (5,534 ) Add back amortization of preferred stock issuance costs 52 — 103 — Numerator for diluted EPS – income (loss) available to common stockholders after assumed conversions $ 3,289 $ (1,119 ) $ 2,449 $ (5,534 ) Denominator Weighted average common stock outstanding – basic 1,589,492 1,612,382 1,585,775 1,608,163 Stock options, treasury stock method 13,554 — 13,867 — Restricted stock, treasury stock method 17,198 — 30,621 — Preferred stock, if converted method 200,000 — 200,000 — Weighted average common stock outstanding – diluted 1,820,244 1,612,382 1,830,263 1,608,163 Earnings (loss) per basic common share $ 2.04 $ (0.69 ) $ 1.48 $ (3.44 ) Earnings (loss) per diluted common share $ 1.81 $ (0.69 ) $ 1.34 $ (3.44 )</t>
  </si>
  <si>
    <t>Schedule of antidilutive securities excluded from computation of earnings per share</t>
  </si>
  <si>
    <t>We excluded the items presented below from the calculation of diluted earnings per share as they were antidilutive for the periods indicated ($ in thousands): Three months ended June 30, 2018 Six months ended June 30, 2018 Numerator Reversal of amortization of preferred stock issuance costs $ 52 $ 103 Denominator Stock options 23,544 25,566 Restricted stock 35,228 32,603 Preferred stock, if converted 200,000 200,000</t>
  </si>
  <si>
    <t>Organization and Basis of Presentation (Details)</t>
  </si>
  <si>
    <t>May 07, 2019</t>
  </si>
  <si>
    <t>Feb. 28, 2019USD ($)</t>
  </si>
  <si>
    <t>Feb. 28, 2018USD ($)</t>
  </si>
  <si>
    <t>Mar. 31, 2014USD ($)$ / sharesshares</t>
  </si>
  <si>
    <t>Jun. 30, 2019USD ($)extensionshares</t>
  </si>
  <si>
    <t>Jan. 01, 2019USD ($)</t>
  </si>
  <si>
    <t>Dec. 31, 2018USD ($)shares</t>
  </si>
  <si>
    <t>Jan. 01, 2018USD ($)</t>
  </si>
  <si>
    <t>Dec. 29, 2016series_of_preferred_stockshares</t>
  </si>
  <si>
    <t>May 26, 2016$ / shares</t>
  </si>
  <si>
    <t>Organization and Basis of Presentation [Line Items]</t>
  </si>
  <si>
    <t>Asset management agreement, term</t>
  </si>
  <si>
    <t>15 years</t>
  </si>
  <si>
    <t>Preferred stock, shares issued (in shares) | shares</t>
  </si>
  <si>
    <t>Issuance of convertible preferred stock</t>
  </si>
  <si>
    <t>Redemption price per share (usd per share) | $ / shares</t>
  </si>
  <si>
    <t>Preferred stock, conversion price per share (usd per share) | $ / shares</t>
  </si>
  <si>
    <t>Exchange ratio for preferred stock to common stock</t>
  </si>
  <si>
    <t>Preferred stock, par value (usd per share) | $ / shares</t>
  </si>
  <si>
    <t>Number of additional series of preferred stock authorized | series_of_preferred_stock</t>
  </si>
  <si>
    <t>New series preferred stock, maximum number of shares, each series authorized | shares</t>
  </si>
  <si>
    <t>Dividends declared and paid on preferred stock</t>
  </si>
  <si>
    <t>Lease liabilities</t>
  </si>
  <si>
    <t>Cumulative effect of adoption</t>
  </si>
  <si>
    <t>Accounting Standards Update 2016-02</t>
  </si>
  <si>
    <t>Preferred stock, if converted</t>
  </si>
  <si>
    <t>Retained Earnings | Accounting Standards Update 2016-02</t>
  </si>
  <si>
    <t>Retained Earnings | Accounting Standards Update 2016-01</t>
  </si>
  <si>
    <t>Accumulated Other Comprehensive Income (Loss) | Accounting Standards Update 2016-01</t>
  </si>
  <si>
    <t>Redeemable Preferred Stock</t>
  </si>
  <si>
    <t>Affiliated entity | Asset Management Agreement (AMA) | Front Yard</t>
  </si>
  <si>
    <t>Number of potential renewal extensions | extension</t>
  </si>
  <si>
    <t>Automatic renewal term</t>
  </si>
  <si>
    <t>5 years</t>
  </si>
  <si>
    <t>Affiliated entity | Amended AMA | Front Yard</t>
  </si>
  <si>
    <t>1 year</t>
  </si>
  <si>
    <t>Contract term</t>
  </si>
  <si>
    <t>Fair Value of Financial Instruments - Fair value, assets and liabilities measured on recurring and nonrecurring basis (Details) - Common Stock - USD ($) $ in Thousands</t>
  </si>
  <si>
    <t>Fair Value, Assets and Liabilities Measured on Recurring and Nonrecurring Basis [Line Items]</t>
  </si>
  <si>
    <t>Front Yard common stock</t>
  </si>
  <si>
    <t>Fair value measurements, recurring</t>
  </si>
  <si>
    <t>Fair value measurements, recurring | Level 1, Quoted prices in active markets</t>
  </si>
  <si>
    <t>Fair value measurements, recurring | Level 2, Observable inputs other than Level 1 prices</t>
  </si>
  <si>
    <t>Fair value measurements, recurring | Level 3, Unobservable inputs</t>
  </si>
  <si>
    <t>Fair Value of Financial Instruments - Narrative (Details) - Common Stock - Front Yard - shares</t>
  </si>
  <si>
    <t>Investment Holdings [Line Items]</t>
  </si>
  <si>
    <t>Shares held of Front Yard (in shares)</t>
  </si>
  <si>
    <t>Investment owned, ownership percentage</t>
  </si>
  <si>
    <t>3.00%</t>
  </si>
  <si>
    <t>Fair Value of Financial Instruments - Fair value, unrealized gains (losses) (Details) - Common Stock - USD ($) $ in Thousands</t>
  </si>
  <si>
    <t>Cost</t>
  </si>
  <si>
    <t>Gross Unrealized Gains</t>
  </si>
  <si>
    <t>Gross Unrealized Losses</t>
  </si>
  <si>
    <t>Fair Value</t>
  </si>
  <si>
    <t>Leases - Narrative (Details) - USD ($)</t>
  </si>
  <si>
    <t>Sep. 30, 2019</t>
  </si>
  <si>
    <t>Mar. 12, 2019</t>
  </si>
  <si>
    <t>Lessee, Lease, Description [Line Items]</t>
  </si>
  <si>
    <t>Weighted average remaining lease term</t>
  </si>
  <si>
    <t>9 years</t>
  </si>
  <si>
    <t>Discount rate</t>
  </si>
  <si>
    <t>7.00%</t>
  </si>
  <si>
    <t>Rent expense- long term lease</t>
  </si>
  <si>
    <t>Rent expense- short term lease</t>
  </si>
  <si>
    <t>Lease not yet commenced, term of contract</t>
  </si>
  <si>
    <t>Lease not yet commenced, renewal term</t>
  </si>
  <si>
    <t>Payment due monthly</t>
  </si>
  <si>
    <t>Increase in base rental payments</t>
  </si>
  <si>
    <t>Minimum</t>
  </si>
  <si>
    <t>Term of contract</t>
  </si>
  <si>
    <t>Maximum</t>
  </si>
  <si>
    <t>Scenario, Forecast</t>
  </si>
  <si>
    <t>Leases - Maturity analysis (Details) $ in Thousands</t>
  </si>
  <si>
    <t>Jun. 30, 2019USD ($)</t>
  </si>
  <si>
    <t>Operating Lease Liabilities</t>
  </si>
  <si>
    <t>2020</t>
  </si>
  <si>
    <t>2021</t>
  </si>
  <si>
    <t>2022</t>
  </si>
  <si>
    <t>2023</t>
  </si>
  <si>
    <t>Thereafter</t>
  </si>
  <si>
    <t>Total lease payments</t>
  </si>
  <si>
    <t>Less: interest</t>
  </si>
  <si>
    <t>Related Party Transactions -  Amended AMA Narrative (Details) - Front Yard - Affiliated entity</t>
  </si>
  <si>
    <t>May 07, 2019USD ($)Installment$ / shares</t>
  </si>
  <si>
    <t>Related Party Transaction [Line Items]</t>
  </si>
  <si>
    <t>Aggregate fee floor</t>
  </si>
  <si>
    <t>Amended AMA</t>
  </si>
  <si>
    <t>Related party expenses</t>
  </si>
  <si>
    <t>Base management fee, percent of per share AFFO in excess of threshold</t>
  </si>
  <si>
    <t>50.00%</t>
  </si>
  <si>
    <t>Base management fee, threshold of per share AFFO | $ / shares</t>
  </si>
  <si>
    <t>Percentage of Base Management fee</t>
  </si>
  <si>
    <t>25.00%</t>
  </si>
  <si>
    <t>Incentive management fee, percent of AFFO in excess of threshold</t>
  </si>
  <si>
    <t>20.00%</t>
  </si>
  <si>
    <t>Incentive management fee, percent of AFFO in excess of Gross Shareholder Equity</t>
  </si>
  <si>
    <t>5.00%</t>
  </si>
  <si>
    <t>Incentive management fee, percent of incentive fee payable in common stock</t>
  </si>
  <si>
    <t>Gross real estate assets</t>
  </si>
  <si>
    <t>Termination provision, period pf prior written notice required</t>
  </si>
  <si>
    <t>180 days</t>
  </si>
  <si>
    <t>Termination provision, percentage of fee paid in cash</t>
  </si>
  <si>
    <t>Termination provision, number of quarterly installments | Installment</t>
  </si>
  <si>
    <t>Termination provision, period of prior written notice required for termination for cause</t>
  </si>
  <si>
    <t>30 days</t>
  </si>
  <si>
    <t>Termination provision, period of transition</t>
  </si>
  <si>
    <t>Minimum | Amended AMA</t>
  </si>
  <si>
    <t>Maximum | Amended AMA</t>
  </si>
  <si>
    <t>Threshold of per share AFFO (in dollars per share) | $ / shares</t>
  </si>
  <si>
    <t>AAMC | Amended AMA</t>
  </si>
  <si>
    <t>60 days</t>
  </si>
  <si>
    <t>Related Party Transactions - Summary of Management Fees (Details) - Affiliated entity - Front Yard</t>
  </si>
  <si>
    <t>May 07, 2019USD ($)</t>
  </si>
  <si>
    <t>Annual Base Fee Floor</t>
  </si>
  <si>
    <t>Manager Base Fee Percentage</t>
  </si>
  <si>
    <t>0.05%</t>
  </si>
  <si>
    <t>Gross Real Estate Assets Floor</t>
  </si>
  <si>
    <t>Gross Real Estate Assets, Threshold One</t>
  </si>
  <si>
    <t>0.325%</t>
  </si>
  <si>
    <t>Gross Real Estate Assets, Threshold Two</t>
  </si>
  <si>
    <t>0.275%</t>
  </si>
  <si>
    <t>Gross Real Estate Assets, Threshold Three</t>
  </si>
  <si>
    <t>0.25%</t>
  </si>
  <si>
    <t>Gross Real Estate Assets, Threshold Four</t>
  </si>
  <si>
    <t>0.175%</t>
  </si>
  <si>
    <t>Gross Real Estate Assets, Threshold Five</t>
  </si>
  <si>
    <t>0.125%</t>
  </si>
  <si>
    <t>Gross Real Estate Assets, Threshold Six</t>
  </si>
  <si>
    <t>0.10%</t>
  </si>
  <si>
    <t>Minimum | Gross Real Estate Assets, Threshold Two</t>
  </si>
  <si>
    <t>Gross Real Estate Assets</t>
  </si>
  <si>
    <t>Minimum | Gross Real Estate Assets, Threshold Three</t>
  </si>
  <si>
    <t>Minimum | Gross Real Estate Assets, Threshold Four</t>
  </si>
  <si>
    <t>Minimum | Gross Real Estate Assets, Threshold Five</t>
  </si>
  <si>
    <t>Minimum | Gross Real Estate Assets, Threshold Six</t>
  </si>
  <si>
    <t>Maximum | Gross Real Estate Assets, Threshold One</t>
  </si>
  <si>
    <t>Maximum | Gross Real Estate Assets, Threshold Two</t>
  </si>
  <si>
    <t>Maximum | Gross Real Estate Assets, Threshold Three</t>
  </si>
  <si>
    <t>Maximum | Gross Real Estate Assets, Threshold Four</t>
  </si>
  <si>
    <t>Maximum | Gross Real Estate Assets, Threshold Five</t>
  </si>
  <si>
    <t>Maximum | Gross Real Estate Assets, Threshold Six</t>
  </si>
  <si>
    <t>Related Party Transactions - Summary of Aggregate Fee Cap (Details) - Affiliated entity - Front Yard</t>
  </si>
  <si>
    <t>Aggregate Fee Floor</t>
  </si>
  <si>
    <t>Aggregate Fee Percentage</t>
  </si>
  <si>
    <t>0.65%</t>
  </si>
  <si>
    <t>0.60%</t>
  </si>
  <si>
    <t>0.50%</t>
  </si>
  <si>
    <t>0.45%</t>
  </si>
  <si>
    <t>Minimum | Gross Real Estate Assets, Threshold One</t>
  </si>
  <si>
    <t>Related Party Transactions - Former AMA Narrative (Details) - Front Yard - Affiliated entity</t>
  </si>
  <si>
    <t>Apr. 01, 2015property</t>
  </si>
  <si>
    <t>Base management fee, percent of qualified average invested capital</t>
  </si>
  <si>
    <t>1.50%</t>
  </si>
  <si>
    <t>Conversion fee, percent of market value of new rental properties</t>
  </si>
  <si>
    <t>Period required rate of return evaluated per new agreement</t>
  </si>
  <si>
    <t>21 months</t>
  </si>
  <si>
    <t>Asset management fee, threshold one</t>
  </si>
  <si>
    <t>Incentive management fee, percent of average invested capital</t>
  </si>
  <si>
    <t>Base management fee, number of rental properties cap</t>
  </si>
  <si>
    <t>Incentive management fee, percent of invested capital in excess of threshold</t>
  </si>
  <si>
    <t>Asset management fee, threshold two</t>
  </si>
  <si>
    <t>1.75%</t>
  </si>
  <si>
    <t>Base management fee, number of rental properties floor</t>
  </si>
  <si>
    <t>Incentive management fee, number of rental properties cap</t>
  </si>
  <si>
    <t>Incentive management fee, number of rental properties floor</t>
  </si>
  <si>
    <t>22.50%</t>
  </si>
  <si>
    <t>Asset management fee, threshold three</t>
  </si>
  <si>
    <t>2.00%</t>
  </si>
  <si>
    <t>Management Incentive fees</t>
  </si>
  <si>
    <t>Revenue | $</t>
  </si>
  <si>
    <t>Incentive management fee, return on invested capital</t>
  </si>
  <si>
    <t>8.25%</t>
  </si>
  <si>
    <t>2.06%</t>
  </si>
  <si>
    <t>Share-Based Payments (Details)</t>
  </si>
  <si>
    <t>Jan. 23, 2019Installment$ / sharesshares</t>
  </si>
  <si>
    <t>Feb. 20, 2018$ / sharesshares</t>
  </si>
  <si>
    <t>Jun. 30, 2018USD ($)</t>
  </si>
  <si>
    <t>Jun. 30, 2019USD ($)$ / sharesshares</t>
  </si>
  <si>
    <t>Jun. 30, 2018USD ($)$ / sharesshares</t>
  </si>
  <si>
    <t>Dec. 31, 2018USD ($)</t>
  </si>
  <si>
    <t>Share-based compensation arrangement by share-based payment award [Line Items]</t>
  </si>
  <si>
    <t>Unamortized stock compensation</t>
  </si>
  <si>
    <t>Weighted average remaining amortization period of unamortized share based compensation</t>
  </si>
  <si>
    <t>1 year 3 months</t>
  </si>
  <si>
    <t>1 year 7 months</t>
  </si>
  <si>
    <t>Management | Restricted stock</t>
  </si>
  <si>
    <t>Shares of restricted stock granted (in shares) | shares</t>
  </si>
  <si>
    <t>Weighted average grant date fair value of market based restricted stock granted (usd per share) | $ / shares</t>
  </si>
  <si>
    <t>Number of annual installments | Installment</t>
  </si>
  <si>
    <t>Director | Restricted stock</t>
  </si>
  <si>
    <t>Value of restricted stock granted to directors annually</t>
  </si>
  <si>
    <t>Required service period for restricted stock</t>
  </si>
  <si>
    <t>Director attendance requirement</t>
  </si>
  <si>
    <t>75.00%</t>
  </si>
  <si>
    <t>Income Taxes - Narrative (Details) - USD ($)</t>
  </si>
  <si>
    <t>Income tax exemption, percentage</t>
  </si>
  <si>
    <t>90.00%</t>
  </si>
  <si>
    <t>Interest or penalties accrued</t>
  </si>
  <si>
    <t>Income Taxes - Schedule of deferred taxes (Details) - USD ($) $ in Thousands</t>
  </si>
  <si>
    <t>Deferred tax assets:</t>
  </si>
  <si>
    <t>Stock compensation</t>
  </si>
  <si>
    <t>Accrued expenses</t>
  </si>
  <si>
    <t>Net operating losses</t>
  </si>
  <si>
    <t>Other</t>
  </si>
  <si>
    <t>Deferred tax assets, gross</t>
  </si>
  <si>
    <t>Deferred tax liability:</t>
  </si>
  <si>
    <t>Deferred tax gross assets, net of liabilities</t>
  </si>
  <si>
    <t>Valuation allowance</t>
  </si>
  <si>
    <t>Deferred tax asset, net</t>
  </si>
  <si>
    <t>Earnings Per Share (Details) - USD ($) $ / shares in Units, $ in Thousands</t>
  </si>
  <si>
    <t>Mar. 31, 2019</t>
  </si>
  <si>
    <t>Mar. 31, 2018</t>
  </si>
  <si>
    <t>Numerator</t>
  </si>
  <si>
    <t>Add back amortization of preferred stock issuance costs</t>
  </si>
  <si>
    <t>Numerator for diluted EPS – income (loss) available to common stockholders after assumed conversions</t>
  </si>
  <si>
    <t>Denominator</t>
  </si>
  <si>
    <t>Stock options, treasury method (shares)</t>
  </si>
  <si>
    <t>Restricted stock, treasury method (shares)</t>
  </si>
  <si>
    <t>Preferred stock, if converted method (shares)</t>
  </si>
  <si>
    <t>Reversal of amortization of preferred stock issuance costs</t>
  </si>
  <si>
    <t>Stock options</t>
  </si>
  <si>
    <t>Antidilutive shares excluded from computation of earnings per share (shares)</t>
  </si>
  <si>
    <t>Restricted stock</t>
  </si>
  <si>
    <t>Segment Information (Details)</t>
  </si>
  <si>
    <t>Jun. 30, 2019segment</t>
  </si>
  <si>
    <t>Number of operating segmen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2</v>
      </c>
    </row>
    <row r="16" spans="1:3">
      <c r="A16" s="4" t="s">
        <v>26</v>
      </c>
      <c r="B16" s="4" t="s">
        <v>27</v>
      </c>
    </row>
    <row r="17" spans="1:3">
      <c r="A17" s="4" t="s">
        <v>24</v>
      </c>
      <c r="C17" s="5" t="n">
        <v>15907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1</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6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0978</v>
      </c>
      <c r="C3" s="6" t="n">
        <v>27171</v>
      </c>
    </row>
    <row r="4" spans="1:3">
      <c r="A4" s="4" t="s">
        <v>32</v>
      </c>
      <c r="B4" s="5" t="n">
        <v>892</v>
      </c>
      <c r="C4" s="5" t="n">
        <v>584</v>
      </c>
    </row>
    <row r="5" spans="1:3">
      <c r="A5" s="4" t="s">
        <v>33</v>
      </c>
      <c r="B5" s="5" t="n">
        <v>19851</v>
      </c>
      <c r="C5" s="5" t="n">
        <v>14182</v>
      </c>
    </row>
    <row r="6" spans="1:3">
      <c r="A6" s="4" t="s">
        <v>34</v>
      </c>
      <c r="B6" s="5" t="n">
        <v>3992</v>
      </c>
      <c r="C6" s="5" t="n">
        <v>3968</v>
      </c>
    </row>
    <row r="7" spans="1:3">
      <c r="A7" s="4" t="s">
        <v>35</v>
      </c>
      <c r="B7" s="5" t="n">
        <v>3070</v>
      </c>
      <c r="C7" s="5" t="n">
        <v>1552</v>
      </c>
    </row>
    <row r="8" spans="1:3">
      <c r="A8" s="4" t="s">
        <v>36</v>
      </c>
      <c r="B8" s="5" t="n">
        <v>48783</v>
      </c>
      <c r="C8" s="5" t="n">
        <v>47457</v>
      </c>
    </row>
    <row r="9" spans="1:3">
      <c r="A9" s="3" t="s">
        <v>37</v>
      </c>
    </row>
    <row r="10" spans="1:3">
      <c r="A10" s="4" t="s">
        <v>38</v>
      </c>
      <c r="B10" s="5" t="n">
        <v>2733</v>
      </c>
    </row>
    <row r="11" spans="1:3">
      <c r="A11" s="4" t="s">
        <v>39</v>
      </c>
      <c r="B11" s="5" t="n">
        <v>1598</v>
      </c>
      <c r="C11" s="5" t="n">
        <v>1910</v>
      </c>
    </row>
    <row r="12" spans="1:3">
      <c r="A12" s="4" t="s">
        <v>40</v>
      </c>
      <c r="B12" s="5" t="n">
        <v>4331</v>
      </c>
      <c r="C12" s="5" t="n">
        <v>1910</v>
      </c>
    </row>
    <row r="13" spans="1:3">
      <c r="A13" s="4" t="s">
        <v>41</v>
      </c>
      <c r="B13" s="5" t="n">
        <v>53114</v>
      </c>
      <c r="C13" s="5" t="n">
        <v>49367</v>
      </c>
    </row>
    <row r="14" spans="1:3">
      <c r="A14" s="3" t="s">
        <v>42</v>
      </c>
    </row>
    <row r="15" spans="1:3">
      <c r="A15" s="4" t="s">
        <v>43</v>
      </c>
      <c r="B15" s="5" t="n">
        <v>3510</v>
      </c>
      <c r="C15" s="5" t="n">
        <v>5583</v>
      </c>
    </row>
    <row r="16" spans="1:3">
      <c r="A16" s="4" t="s">
        <v>44</v>
      </c>
      <c r="B16" s="5" t="n">
        <v>759</v>
      </c>
      <c r="C16" s="5" t="n">
        <v>1188</v>
      </c>
    </row>
    <row r="17" spans="1:3">
      <c r="A17" s="4" t="s">
        <v>45</v>
      </c>
      <c r="B17" s="5" t="n">
        <v>171</v>
      </c>
    </row>
    <row r="18" spans="1:3">
      <c r="A18" s="4" t="s">
        <v>46</v>
      </c>
      <c r="B18" s="5" t="n">
        <v>4440</v>
      </c>
      <c r="C18" s="5" t="n">
        <v>6771</v>
      </c>
    </row>
    <row r="19" spans="1:3">
      <c r="A19" s="4" t="s">
        <v>47</v>
      </c>
      <c r="B19" s="5" t="n">
        <v>2604</v>
      </c>
    </row>
    <row r="20" spans="1:3">
      <c r="A20" s="4" t="s">
        <v>48</v>
      </c>
      <c r="B20" s="5" t="n">
        <v>7044</v>
      </c>
      <c r="C20" s="5" t="n">
        <v>6771</v>
      </c>
    </row>
    <row r="21" spans="1:3">
      <c r="A21" s="4" t="s">
        <v>49</v>
      </c>
      <c r="B21" s="4" t="s">
        <v>50</v>
      </c>
      <c r="C21" s="4" t="s">
        <v>50</v>
      </c>
    </row>
    <row r="22" spans="1:3">
      <c r="A22" s="3" t="s">
        <v>51</v>
      </c>
    </row>
    <row r="23" spans="1:3">
      <c r="A23" s="4" t="s">
        <v>52</v>
      </c>
      <c r="B23" s="5" t="n">
        <v>249855</v>
      </c>
      <c r="C23" s="5" t="n">
        <v>249752</v>
      </c>
    </row>
    <row r="24" spans="1:3">
      <c r="A24" s="3" t="s">
        <v>53</v>
      </c>
    </row>
    <row r="25" spans="1:3">
      <c r="A25" s="4" t="s">
        <v>54</v>
      </c>
      <c r="B25" s="5" t="n">
        <v>29</v>
      </c>
      <c r="C25" s="5" t="n">
        <v>29</v>
      </c>
    </row>
    <row r="26" spans="1:3">
      <c r="A26" s="4" t="s">
        <v>55</v>
      </c>
      <c r="B26" s="5" t="n">
        <v>43531</v>
      </c>
      <c r="C26" s="5" t="n">
        <v>42245</v>
      </c>
    </row>
    <row r="27" spans="1:3">
      <c r="A27" s="4" t="s">
        <v>56</v>
      </c>
      <c r="B27" s="5" t="n">
        <v>28827</v>
      </c>
      <c r="C27" s="5" t="n">
        <v>26558</v>
      </c>
    </row>
    <row r="28" spans="1:3">
      <c r="A28" s="4" t="s">
        <v>57</v>
      </c>
      <c r="B28" s="5" t="n">
        <v>17</v>
      </c>
      <c r="C28" s="5" t="n">
        <v>0</v>
      </c>
    </row>
    <row r="29" spans="1:3">
      <c r="A29" s="4" t="s">
        <v>58</v>
      </c>
      <c r="B29" s="5" t="n">
        <v>-276189</v>
      </c>
      <c r="C29" s="5" t="n">
        <v>-275988</v>
      </c>
    </row>
    <row r="30" spans="1:3">
      <c r="A30" s="4" t="s">
        <v>59</v>
      </c>
      <c r="B30" s="5" t="n">
        <v>-203785</v>
      </c>
      <c r="C30" s="5" t="n">
        <v>-207156</v>
      </c>
    </row>
    <row r="31" spans="1:3">
      <c r="A31" s="4" t="s">
        <v>60</v>
      </c>
      <c r="B31" s="6" t="n">
        <v>53114</v>
      </c>
      <c r="C31" s="6" t="n">
        <v>493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37"/>
    <col customWidth="1" max="6" min="6" width="36"/>
    <col customWidth="1" max="7" min="7" width="21"/>
    <col customWidth="1" max="8" min="8" width="27"/>
    <col customWidth="1" max="9" min="9" width="21"/>
    <col customWidth="1" max="10" min="10" width="45"/>
    <col customWidth="1" max="11" min="11" width="23"/>
  </cols>
  <sheetData>
    <row r="1" spans="1:11">
      <c r="A1" s="1" t="s">
        <v>220</v>
      </c>
      <c r="B1" s="2" t="s">
        <v>221</v>
      </c>
      <c r="C1" s="2" t="s">
        <v>222</v>
      </c>
      <c r="D1" s="2" t="s">
        <v>223</v>
      </c>
      <c r="E1" s="2" t="s">
        <v>224</v>
      </c>
      <c r="F1" s="2" t="s">
        <v>225</v>
      </c>
      <c r="G1" s="2" t="s">
        <v>226</v>
      </c>
      <c r="H1" s="2" t="s">
        <v>227</v>
      </c>
      <c r="I1" s="2" t="s">
        <v>228</v>
      </c>
      <c r="J1" s="2" t="s">
        <v>229</v>
      </c>
      <c r="K1" s="2" t="s">
        <v>230</v>
      </c>
    </row>
    <row r="2" spans="1:11">
      <c r="A2" s="3" t="s">
        <v>231</v>
      </c>
    </row>
    <row r="3" spans="1:11">
      <c r="A3" s="4" t="s">
        <v>232</v>
      </c>
      <c r="F3" s="4" t="s">
        <v>233</v>
      </c>
    </row>
    <row r="4" spans="1:11">
      <c r="A4" s="4" t="s">
        <v>234</v>
      </c>
      <c r="E4" s="5" t="n">
        <v>250000</v>
      </c>
      <c r="F4" s="5" t="n">
        <v>250000</v>
      </c>
      <c r="H4" s="5" t="n">
        <v>250000</v>
      </c>
    </row>
    <row r="5" spans="1:11">
      <c r="A5" s="4" t="s">
        <v>235</v>
      </c>
      <c r="E5" s="6" t="n">
        <v>250000000</v>
      </c>
    </row>
    <row r="6" spans="1:11">
      <c r="A6" s="4" t="s">
        <v>236</v>
      </c>
      <c r="E6" s="6" t="n">
        <v>1000</v>
      </c>
    </row>
    <row r="7" spans="1:11">
      <c r="A7" s="4" t="s">
        <v>237</v>
      </c>
      <c r="E7" s="6" t="n">
        <v>1250</v>
      </c>
    </row>
    <row r="8" spans="1:11">
      <c r="A8" s="4" t="s">
        <v>238</v>
      </c>
      <c r="E8" s="8" t="n">
        <v>0.8</v>
      </c>
    </row>
    <row r="9" spans="1:11">
      <c r="A9" s="4" t="s">
        <v>239</v>
      </c>
      <c r="K9" s="7" t="n">
        <v>0.01</v>
      </c>
    </row>
    <row r="10" spans="1:11">
      <c r="A10" s="4" t="s">
        <v>240</v>
      </c>
      <c r="J10" s="5" t="n">
        <v>14</v>
      </c>
    </row>
    <row r="11" spans="1:11">
      <c r="A11" s="4" t="s">
        <v>241</v>
      </c>
      <c r="J11" s="5" t="n">
        <v>1000</v>
      </c>
    </row>
    <row r="12" spans="1:11">
      <c r="A12" s="4" t="s">
        <v>44</v>
      </c>
      <c r="F12" s="6" t="n">
        <v>759000</v>
      </c>
      <c r="H12" s="6" t="n">
        <v>1188000</v>
      </c>
    </row>
    <row r="13" spans="1:11">
      <c r="A13" s="4" t="s">
        <v>242</v>
      </c>
      <c r="C13" s="6" t="n">
        <v>1100000</v>
      </c>
      <c r="D13" s="6" t="n">
        <v>900000</v>
      </c>
    </row>
    <row r="14" spans="1:11">
      <c r="A14" s="4" t="s">
        <v>38</v>
      </c>
      <c r="F14" s="5" t="n">
        <v>2733000</v>
      </c>
    </row>
    <row r="15" spans="1:11">
      <c r="A15" s="4" t="s">
        <v>243</v>
      </c>
      <c r="F15" s="5" t="n">
        <v>2775000</v>
      </c>
    </row>
    <row r="16" spans="1:11">
      <c r="A16" s="4" t="s">
        <v>244</v>
      </c>
      <c r="G16" s="6" t="n">
        <v>-77000</v>
      </c>
      <c r="I16" s="6" t="n">
        <v>0</v>
      </c>
    </row>
    <row r="17" spans="1:11">
      <c r="A17" s="4" t="s">
        <v>245</v>
      </c>
    </row>
    <row r="18" spans="1:11">
      <c r="A18" s="3" t="s">
        <v>231</v>
      </c>
    </row>
    <row r="19" spans="1:11">
      <c r="A19" s="4" t="s">
        <v>38</v>
      </c>
      <c r="G19" s="5" t="n">
        <v>2800000</v>
      </c>
    </row>
    <row r="20" spans="1:11">
      <c r="A20" s="4" t="s">
        <v>243</v>
      </c>
      <c r="G20" s="5" t="n">
        <v>2800000</v>
      </c>
    </row>
    <row r="21" spans="1:11">
      <c r="A21" s="4" t="s">
        <v>246</v>
      </c>
    </row>
    <row r="22" spans="1:11">
      <c r="A22" s="3" t="s">
        <v>231</v>
      </c>
    </row>
    <row r="23" spans="1:11">
      <c r="A23" s="4" t="s">
        <v>44</v>
      </c>
      <c r="F23" s="6" t="n">
        <v>10000</v>
      </c>
      <c r="H23" s="6" t="n">
        <v>8000</v>
      </c>
    </row>
    <row r="24" spans="1:11">
      <c r="A24" s="4" t="s">
        <v>111</v>
      </c>
    </row>
    <row r="25" spans="1:11">
      <c r="A25" s="3" t="s">
        <v>231</v>
      </c>
    </row>
    <row r="26" spans="1:11">
      <c r="A26" s="4" t="s">
        <v>244</v>
      </c>
      <c r="G26" s="5" t="n">
        <v>-77000</v>
      </c>
      <c r="I26" s="5" t="n">
        <v>-1330000</v>
      </c>
    </row>
    <row r="27" spans="1:11">
      <c r="A27" s="4" t="s">
        <v>247</v>
      </c>
    </row>
    <row r="28" spans="1:11">
      <c r="A28" s="3" t="s">
        <v>231</v>
      </c>
    </row>
    <row r="29" spans="1:11">
      <c r="A29" s="4" t="s">
        <v>244</v>
      </c>
      <c r="G29" s="6" t="n">
        <v>-100000</v>
      </c>
    </row>
    <row r="30" spans="1:11">
      <c r="A30" s="4" t="s">
        <v>248</v>
      </c>
    </row>
    <row r="31" spans="1:11">
      <c r="A31" s="3" t="s">
        <v>231</v>
      </c>
    </row>
    <row r="32" spans="1:11">
      <c r="A32" s="4" t="s">
        <v>244</v>
      </c>
      <c r="I32" s="5" t="n">
        <v>-1300000</v>
      </c>
    </row>
    <row r="33" spans="1:11">
      <c r="A33" s="4" t="s">
        <v>112</v>
      </c>
    </row>
    <row r="34" spans="1:11">
      <c r="A34" s="3" t="s">
        <v>231</v>
      </c>
    </row>
    <row r="35" spans="1:11">
      <c r="A35" s="4" t="s">
        <v>244</v>
      </c>
      <c r="I35" s="5" t="n">
        <v>1330000</v>
      </c>
    </row>
    <row r="36" spans="1:11">
      <c r="A36" s="4" t="s">
        <v>249</v>
      </c>
    </row>
    <row r="37" spans="1:11">
      <c r="A37" s="3" t="s">
        <v>231</v>
      </c>
    </row>
    <row r="38" spans="1:11">
      <c r="A38" s="4" t="s">
        <v>244</v>
      </c>
      <c r="I38" s="6" t="n">
        <v>1300000</v>
      </c>
    </row>
    <row r="39" spans="1:11">
      <c r="A39" s="4" t="s">
        <v>250</v>
      </c>
    </row>
    <row r="40" spans="1:11">
      <c r="A40" s="3" t="s">
        <v>231</v>
      </c>
    </row>
    <row r="41" spans="1:11">
      <c r="A41" s="4" t="s">
        <v>234</v>
      </c>
      <c r="F41" s="5" t="n">
        <v>1000</v>
      </c>
      <c r="H41" s="5" t="n">
        <v>800</v>
      </c>
    </row>
    <row r="42" spans="1:11">
      <c r="A42" s="4" t="s">
        <v>251</v>
      </c>
    </row>
    <row r="43" spans="1:11">
      <c r="A43" s="3" t="s">
        <v>231</v>
      </c>
    </row>
    <row r="44" spans="1:11">
      <c r="A44" s="4" t="s">
        <v>252</v>
      </c>
      <c r="F44" s="5" t="n">
        <v>2</v>
      </c>
    </row>
    <row r="45" spans="1:11">
      <c r="A45" s="4" t="s">
        <v>253</v>
      </c>
      <c r="F45" s="4" t="s">
        <v>254</v>
      </c>
    </row>
    <row r="46" spans="1:11">
      <c r="A46" s="4" t="s">
        <v>255</v>
      </c>
    </row>
    <row r="47" spans="1:11">
      <c r="A47" s="3" t="s">
        <v>231</v>
      </c>
    </row>
    <row r="48" spans="1:11">
      <c r="A48" s="4" t="s">
        <v>253</v>
      </c>
      <c r="B48" s="4" t="s">
        <v>256</v>
      </c>
    </row>
    <row r="49" spans="1:11">
      <c r="A49" s="4" t="s">
        <v>257</v>
      </c>
      <c r="B49" s="4" t="s">
        <v>25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9</v>
      </c>
    </row>
    <row r="2" spans="1:3">
      <c r="A2" s="3" t="s">
        <v>259</v>
      </c>
    </row>
    <row r="3" spans="1:3">
      <c r="A3" s="4" t="s">
        <v>260</v>
      </c>
      <c r="B3" s="6" t="n">
        <v>19851</v>
      </c>
      <c r="C3" s="6" t="n">
        <v>14182</v>
      </c>
    </row>
    <row r="4" spans="1:3">
      <c r="A4" s="4" t="s">
        <v>261</v>
      </c>
    </row>
    <row r="5" spans="1:3">
      <c r="A5" s="3" t="s">
        <v>259</v>
      </c>
    </row>
    <row r="6" spans="1:3">
      <c r="A6" s="4" t="s">
        <v>260</v>
      </c>
      <c r="B6" s="5" t="n">
        <v>19851</v>
      </c>
      <c r="C6" s="5" t="n">
        <v>14182</v>
      </c>
    </row>
    <row r="7" spans="1:3">
      <c r="A7" s="4" t="s">
        <v>262</v>
      </c>
    </row>
    <row r="8" spans="1:3">
      <c r="A8" s="3" t="s">
        <v>259</v>
      </c>
    </row>
    <row r="9" spans="1:3">
      <c r="A9" s="4" t="s">
        <v>260</v>
      </c>
      <c r="B9" s="5" t="n">
        <v>19851</v>
      </c>
      <c r="C9" s="5" t="n">
        <v>14182</v>
      </c>
    </row>
    <row r="10" spans="1:3">
      <c r="A10" s="4" t="s">
        <v>263</v>
      </c>
    </row>
    <row r="11" spans="1:3">
      <c r="A11" s="3" t="s">
        <v>259</v>
      </c>
    </row>
    <row r="12" spans="1:3">
      <c r="A12" s="4" t="s">
        <v>260</v>
      </c>
      <c r="B12" s="5" t="n">
        <v>0</v>
      </c>
      <c r="C12" s="5" t="n">
        <v>0</v>
      </c>
    </row>
    <row r="13" spans="1:3">
      <c r="A13" s="4" t="s">
        <v>264</v>
      </c>
    </row>
    <row r="14" spans="1:3">
      <c r="A14" s="3" t="s">
        <v>259</v>
      </c>
    </row>
    <row r="15" spans="1:3">
      <c r="A15" s="4" t="s">
        <v>260</v>
      </c>
      <c r="B15" s="6" t="n">
        <v>0</v>
      </c>
      <c r="C15"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9</v>
      </c>
    </row>
    <row r="2" spans="1:3">
      <c r="A2" s="3" t="s">
        <v>266</v>
      </c>
    </row>
    <row r="3" spans="1:3">
      <c r="A3" s="4" t="s">
        <v>267</v>
      </c>
      <c r="B3" s="5" t="n">
        <v>1624465</v>
      </c>
      <c r="C3" s="5" t="n">
        <v>1624465</v>
      </c>
    </row>
    <row r="4" spans="1:3">
      <c r="A4" s="4" t="s">
        <v>268</v>
      </c>
      <c r="B4" s="4" t="s">
        <v>269</v>
      </c>
      <c r="C4" s="4" t="s">
        <v>2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9</v>
      </c>
    </row>
    <row r="2" spans="1:3">
      <c r="A2" s="3" t="s">
        <v>259</v>
      </c>
    </row>
    <row r="3" spans="1:3">
      <c r="A3" s="4" t="s">
        <v>271</v>
      </c>
      <c r="B3" s="6" t="n">
        <v>20596</v>
      </c>
      <c r="C3" s="6" t="n">
        <v>20596</v>
      </c>
    </row>
    <row r="4" spans="1:3">
      <c r="A4" s="4" t="s">
        <v>272</v>
      </c>
      <c r="B4" s="5" t="n">
        <v>0</v>
      </c>
      <c r="C4" s="5" t="n">
        <v>0</v>
      </c>
    </row>
    <row r="5" spans="1:3">
      <c r="A5" s="4" t="s">
        <v>273</v>
      </c>
      <c r="B5" s="5" t="n">
        <v>745</v>
      </c>
      <c r="C5" s="5" t="n">
        <v>6414</v>
      </c>
    </row>
    <row r="6" spans="1:3">
      <c r="A6" s="4" t="s">
        <v>274</v>
      </c>
      <c r="B6" s="6" t="n">
        <v>19851</v>
      </c>
      <c r="C6" s="6" t="n">
        <v>141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4"/>
    <col customWidth="1" max="5" min="5" width="14"/>
  </cols>
  <sheetData>
    <row r="1" spans="1:5">
      <c r="A1" s="1" t="s">
        <v>275</v>
      </c>
      <c r="B1" s="2" t="s">
        <v>73</v>
      </c>
      <c r="C1" s="2" t="s">
        <v>1</v>
      </c>
    </row>
    <row r="2" spans="1:5">
      <c r="B2" s="2" t="s">
        <v>2</v>
      </c>
      <c r="C2" s="2" t="s">
        <v>2</v>
      </c>
      <c r="D2" s="2" t="s">
        <v>276</v>
      </c>
      <c r="E2" s="2" t="s">
        <v>277</v>
      </c>
    </row>
    <row r="3" spans="1:5">
      <c r="A3" s="3" t="s">
        <v>278</v>
      </c>
    </row>
    <row r="4" spans="1:5">
      <c r="A4" s="4" t="s">
        <v>279</v>
      </c>
      <c r="B4" s="4" t="s">
        <v>280</v>
      </c>
      <c r="C4" s="4" t="s">
        <v>280</v>
      </c>
    </row>
    <row r="5" spans="1:5">
      <c r="A5" s="4" t="s">
        <v>281</v>
      </c>
      <c r="B5" s="4" t="s">
        <v>282</v>
      </c>
      <c r="C5" s="4" t="s">
        <v>282</v>
      </c>
    </row>
    <row r="6" spans="1:5">
      <c r="A6" s="4" t="s">
        <v>283</v>
      </c>
      <c r="B6" s="6" t="n">
        <v>100000</v>
      </c>
      <c r="C6" s="6" t="n">
        <v>200000</v>
      </c>
    </row>
    <row r="7" spans="1:5">
      <c r="A7" s="4" t="s">
        <v>284</v>
      </c>
      <c r="B7" s="5" t="n">
        <v>100000</v>
      </c>
      <c r="C7" s="5" t="n">
        <v>100000</v>
      </c>
    </row>
    <row r="8" spans="1:5">
      <c r="A8" s="4" t="s">
        <v>285</v>
      </c>
      <c r="E8" s="4" t="s">
        <v>254</v>
      </c>
    </row>
    <row r="9" spans="1:5">
      <c r="A9" s="4" t="s">
        <v>286</v>
      </c>
      <c r="E9" s="4" t="s">
        <v>254</v>
      </c>
    </row>
    <row r="10" spans="1:5">
      <c r="A10" s="4" t="s">
        <v>287</v>
      </c>
      <c r="C10" s="5" t="n">
        <v>21867</v>
      </c>
    </row>
    <row r="11" spans="1:5">
      <c r="A11" s="4" t="s">
        <v>288</v>
      </c>
      <c r="E11" s="4" t="s">
        <v>269</v>
      </c>
    </row>
    <row r="12" spans="1:5">
      <c r="A12" s="4" t="s">
        <v>38</v>
      </c>
      <c r="B12" s="5" t="n">
        <v>2733000</v>
      </c>
      <c r="C12" s="5" t="n">
        <v>2733000</v>
      </c>
    </row>
    <row r="13" spans="1:5">
      <c r="A13" s="4" t="s">
        <v>243</v>
      </c>
      <c r="B13" s="6" t="n">
        <v>2775000</v>
      </c>
      <c r="C13" s="6" t="n">
        <v>2775000</v>
      </c>
    </row>
    <row r="14" spans="1:5">
      <c r="A14" s="4" t="s">
        <v>289</v>
      </c>
    </row>
    <row r="15" spans="1:5">
      <c r="A15" s="3" t="s">
        <v>278</v>
      </c>
    </row>
    <row r="16" spans="1:5">
      <c r="A16" s="4" t="s">
        <v>290</v>
      </c>
      <c r="B16" s="4" t="s">
        <v>256</v>
      </c>
      <c r="C16" s="4" t="s">
        <v>256</v>
      </c>
    </row>
    <row r="17" spans="1:5">
      <c r="A17" s="4" t="s">
        <v>291</v>
      </c>
    </row>
    <row r="18" spans="1:5">
      <c r="A18" s="3" t="s">
        <v>278</v>
      </c>
    </row>
    <row r="19" spans="1:5">
      <c r="A19" s="4" t="s">
        <v>290</v>
      </c>
      <c r="B19" s="4" t="s">
        <v>254</v>
      </c>
      <c r="C19" s="4" t="s">
        <v>254</v>
      </c>
    </row>
    <row r="20" spans="1:5">
      <c r="A20" s="4" t="s">
        <v>292</v>
      </c>
    </row>
    <row r="21" spans="1:5">
      <c r="A21" s="3" t="s">
        <v>278</v>
      </c>
    </row>
    <row r="22" spans="1:5">
      <c r="A22" s="4" t="s">
        <v>38</v>
      </c>
      <c r="D22" s="6" t="n">
        <v>1900000</v>
      </c>
    </row>
    <row r="23" spans="1:5">
      <c r="A23" s="4" t="s">
        <v>243</v>
      </c>
      <c r="D23" s="6" t="n">
        <v>19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293</v>
      </c>
      <c r="B1" s="2" t="s">
        <v>294</v>
      </c>
    </row>
    <row r="2" spans="1:2">
      <c r="A2" s="3" t="s">
        <v>295</v>
      </c>
    </row>
    <row r="3" spans="1:2">
      <c r="A3" s="4" t="s">
        <v>18</v>
      </c>
      <c r="B3" s="6" t="n">
        <v>171</v>
      </c>
    </row>
    <row r="4" spans="1:2">
      <c r="A4" s="4" t="s">
        <v>296</v>
      </c>
      <c r="B4" s="5" t="n">
        <v>365</v>
      </c>
    </row>
    <row r="5" spans="1:2">
      <c r="A5" s="4" t="s">
        <v>297</v>
      </c>
      <c r="B5" s="5" t="n">
        <v>377</v>
      </c>
    </row>
    <row r="6" spans="1:2">
      <c r="A6" s="4" t="s">
        <v>298</v>
      </c>
      <c r="B6" s="5" t="n">
        <v>394</v>
      </c>
    </row>
    <row r="7" spans="1:2">
      <c r="A7" s="4" t="s">
        <v>299</v>
      </c>
      <c r="B7" s="5" t="n">
        <v>414</v>
      </c>
    </row>
    <row r="8" spans="1:2">
      <c r="A8" s="4" t="s">
        <v>300</v>
      </c>
      <c r="B8" s="5" t="n">
        <v>2088</v>
      </c>
    </row>
    <row r="9" spans="1:2">
      <c r="A9" s="4" t="s">
        <v>301</v>
      </c>
      <c r="B9" s="5" t="n">
        <v>3809</v>
      </c>
    </row>
    <row r="10" spans="1:2">
      <c r="A10" s="4" t="s">
        <v>302</v>
      </c>
      <c r="B10" s="5" t="n">
        <v>1034</v>
      </c>
    </row>
    <row r="11" spans="1:2">
      <c r="A11" s="4" t="s">
        <v>243</v>
      </c>
      <c r="B11" s="6" t="n">
        <v>27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9</v>
      </c>
    </row>
    <row r="2" spans="1:3">
      <c r="A2" s="3" t="s">
        <v>62</v>
      </c>
    </row>
    <row r="3" spans="1:3">
      <c r="A3" s="4" t="s">
        <v>63</v>
      </c>
      <c r="B3" s="7" t="n">
        <v>0.01</v>
      </c>
      <c r="C3" s="7" t="n">
        <v>0.01</v>
      </c>
    </row>
    <row r="4" spans="1:3">
      <c r="A4" s="4" t="s">
        <v>64</v>
      </c>
      <c r="B4" s="5" t="n">
        <v>250000</v>
      </c>
      <c r="C4" s="5" t="n">
        <v>250000</v>
      </c>
    </row>
    <row r="5" spans="1:3">
      <c r="A5" s="4" t="s">
        <v>65</v>
      </c>
      <c r="B5" s="5" t="n">
        <v>250000</v>
      </c>
      <c r="C5" s="5" t="n">
        <v>250000</v>
      </c>
    </row>
    <row r="6" spans="1:3">
      <c r="A6" s="4" t="s">
        <v>66</v>
      </c>
      <c r="B6" s="6" t="n">
        <v>250000000</v>
      </c>
      <c r="C6" s="6" t="n">
        <v>250000000</v>
      </c>
    </row>
    <row r="7" spans="1:3">
      <c r="A7" s="4" t="s">
        <v>67</v>
      </c>
      <c r="B7" s="7" t="n">
        <v>0.01</v>
      </c>
      <c r="C7" s="7" t="n">
        <v>0.01</v>
      </c>
    </row>
    <row r="8" spans="1:3">
      <c r="A8" s="4" t="s">
        <v>68</v>
      </c>
      <c r="B8" s="5" t="n">
        <v>5000000</v>
      </c>
      <c r="C8" s="5" t="n">
        <v>5000000</v>
      </c>
    </row>
    <row r="9" spans="1:3">
      <c r="A9" s="4" t="s">
        <v>69</v>
      </c>
      <c r="B9" s="5" t="n">
        <v>2886009</v>
      </c>
      <c r="C9" s="5" t="n">
        <v>2862760</v>
      </c>
    </row>
    <row r="10" spans="1:3">
      <c r="A10" s="4" t="s">
        <v>70</v>
      </c>
      <c r="B10" s="5" t="n">
        <v>1590739</v>
      </c>
      <c r="C10" s="5" t="n">
        <v>1573691</v>
      </c>
    </row>
    <row r="11" spans="1:3">
      <c r="A11" s="4" t="s">
        <v>71</v>
      </c>
      <c r="B11" s="5" t="n">
        <v>1295270</v>
      </c>
      <c r="C11" s="5" t="n">
        <v>12890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41"/>
  </cols>
  <sheetData>
    <row r="1" spans="1:2">
      <c r="A1" s="1" t="s">
        <v>303</v>
      </c>
      <c r="B1" s="2" t="s">
        <v>304</v>
      </c>
    </row>
    <row r="2" spans="1:2">
      <c r="A2" s="3" t="s">
        <v>305</v>
      </c>
    </row>
    <row r="3" spans="1:2">
      <c r="A3" s="4" t="s">
        <v>306</v>
      </c>
      <c r="B3" s="6" t="n">
        <v>39250000</v>
      </c>
    </row>
    <row r="4" spans="1:2">
      <c r="A4" s="4" t="s">
        <v>307</v>
      </c>
    </row>
    <row r="5" spans="1:2">
      <c r="A5" s="3" t="s">
        <v>305</v>
      </c>
    </row>
    <row r="6" spans="1:2">
      <c r="A6" s="4" t="s">
        <v>257</v>
      </c>
      <c r="B6" s="4" t="s">
        <v>254</v>
      </c>
    </row>
    <row r="7" spans="1:2">
      <c r="A7" s="4" t="s">
        <v>253</v>
      </c>
      <c r="B7" s="4" t="s">
        <v>256</v>
      </c>
    </row>
    <row r="8" spans="1:2">
      <c r="A8" s="4" t="s">
        <v>308</v>
      </c>
      <c r="B8" s="6" t="n">
        <v>3584000</v>
      </c>
    </row>
    <row r="9" spans="1:2">
      <c r="A9" s="4" t="s">
        <v>309</v>
      </c>
      <c r="B9" s="4" t="s">
        <v>310</v>
      </c>
    </row>
    <row r="10" spans="1:2">
      <c r="A10" s="4" t="s">
        <v>311</v>
      </c>
      <c r="B10" s="7" t="n">
        <v>0.15</v>
      </c>
    </row>
    <row r="11" spans="1:2">
      <c r="A11" s="4" t="s">
        <v>312</v>
      </c>
      <c r="B11" s="4" t="s">
        <v>313</v>
      </c>
    </row>
    <row r="12" spans="1:2">
      <c r="A12" s="4" t="s">
        <v>314</v>
      </c>
      <c r="B12" s="4" t="s">
        <v>315</v>
      </c>
    </row>
    <row r="13" spans="1:2">
      <c r="A13" s="4" t="s">
        <v>316</v>
      </c>
      <c r="B13" s="4" t="s">
        <v>317</v>
      </c>
    </row>
    <row r="14" spans="1:2">
      <c r="A14" s="4" t="s">
        <v>318</v>
      </c>
      <c r="B14" s="4" t="s">
        <v>313</v>
      </c>
    </row>
    <row r="15" spans="1:2">
      <c r="A15" s="4" t="s">
        <v>319</v>
      </c>
      <c r="B15" s="6" t="n">
        <v>2250000000</v>
      </c>
    </row>
    <row r="16" spans="1:2">
      <c r="A16" s="4" t="s">
        <v>306</v>
      </c>
      <c r="B16" s="6" t="n">
        <v>21000000</v>
      </c>
    </row>
    <row r="17" spans="1:2">
      <c r="A17" s="4" t="s">
        <v>320</v>
      </c>
      <c r="B17" s="4" t="s">
        <v>321</v>
      </c>
    </row>
    <row r="18" spans="1:2">
      <c r="A18" s="4" t="s">
        <v>322</v>
      </c>
      <c r="B18" s="4" t="s">
        <v>310</v>
      </c>
    </row>
    <row r="19" spans="1:2">
      <c r="A19" s="4" t="s">
        <v>323</v>
      </c>
      <c r="B19" s="5" t="n">
        <v>3</v>
      </c>
    </row>
    <row r="20" spans="1:2">
      <c r="A20" s="4" t="s">
        <v>324</v>
      </c>
      <c r="B20" s="4" t="s">
        <v>325</v>
      </c>
    </row>
    <row r="21" spans="1:2">
      <c r="A21" s="4" t="s">
        <v>326</v>
      </c>
      <c r="B21" s="4" t="s">
        <v>256</v>
      </c>
    </row>
    <row r="22" spans="1:2">
      <c r="A22" s="4" t="s">
        <v>327</v>
      </c>
    </row>
    <row r="23" spans="1:2">
      <c r="A23" s="3" t="s">
        <v>305</v>
      </c>
    </row>
    <row r="24" spans="1:2">
      <c r="A24" s="4" t="s">
        <v>308</v>
      </c>
      <c r="B24" s="6" t="n">
        <v>5250000</v>
      </c>
    </row>
    <row r="25" spans="1:2">
      <c r="A25" s="4" t="s">
        <v>328</v>
      </c>
    </row>
    <row r="26" spans="1:2">
      <c r="A26" s="3" t="s">
        <v>305</v>
      </c>
    </row>
    <row r="27" spans="1:2">
      <c r="A27" s="4" t="s">
        <v>329</v>
      </c>
      <c r="B27" s="7" t="n">
        <v>0.6</v>
      </c>
    </row>
    <row r="28" spans="1:2">
      <c r="A28" s="4" t="s">
        <v>330</v>
      </c>
    </row>
    <row r="29" spans="1:2">
      <c r="A29" s="3" t="s">
        <v>305</v>
      </c>
    </row>
    <row r="30" spans="1:2">
      <c r="A30" s="4" t="s">
        <v>324</v>
      </c>
      <c r="B30" s="4" t="s">
        <v>3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0"/>
  </cols>
  <sheetData>
    <row r="1" spans="1:2">
      <c r="A1" s="1" t="s">
        <v>332</v>
      </c>
      <c r="B1" s="2" t="s">
        <v>333</v>
      </c>
    </row>
    <row r="2" spans="1:2">
      <c r="A2" s="3" t="s">
        <v>305</v>
      </c>
    </row>
    <row r="3" spans="1:2">
      <c r="A3" s="4" t="s">
        <v>334</v>
      </c>
      <c r="B3" s="6" t="n">
        <v>29875000</v>
      </c>
    </row>
    <row r="4" spans="1:2">
      <c r="A4" s="4" t="s">
        <v>335</v>
      </c>
      <c r="B4" s="4" t="s">
        <v>336</v>
      </c>
    </row>
    <row r="5" spans="1:2">
      <c r="A5" s="4" t="s">
        <v>337</v>
      </c>
      <c r="B5" s="6" t="n">
        <v>7000000000</v>
      </c>
    </row>
    <row r="6" spans="1:2">
      <c r="A6" s="4" t="s">
        <v>338</v>
      </c>
    </row>
    <row r="7" spans="1:2">
      <c r="A7" s="3" t="s">
        <v>305</v>
      </c>
    </row>
    <row r="8" spans="1:2">
      <c r="A8" s="4" t="s">
        <v>334</v>
      </c>
      <c r="B8" s="6" t="n">
        <v>21000000</v>
      </c>
    </row>
    <row r="9" spans="1:2">
      <c r="A9" s="4" t="s">
        <v>335</v>
      </c>
      <c r="B9" s="4" t="s">
        <v>339</v>
      </c>
    </row>
    <row r="10" spans="1:2">
      <c r="A10" s="4" t="s">
        <v>337</v>
      </c>
      <c r="B10" s="6" t="n">
        <v>2250000000</v>
      </c>
    </row>
    <row r="11" spans="1:2">
      <c r="A11" s="4" t="s">
        <v>340</v>
      </c>
    </row>
    <row r="12" spans="1:2">
      <c r="A12" s="3" t="s">
        <v>305</v>
      </c>
    </row>
    <row r="13" spans="1:2">
      <c r="A13" s="4" t="s">
        <v>334</v>
      </c>
      <c r="B13" s="6" t="n">
        <v>22625000</v>
      </c>
    </row>
    <row r="14" spans="1:2">
      <c r="A14" s="4" t="s">
        <v>335</v>
      </c>
      <c r="B14" s="4" t="s">
        <v>341</v>
      </c>
    </row>
    <row r="15" spans="1:2">
      <c r="A15" s="4" t="s">
        <v>337</v>
      </c>
      <c r="B15" s="6" t="n">
        <v>2750000000</v>
      </c>
    </row>
    <row r="16" spans="1:2">
      <c r="A16" s="4" t="s">
        <v>342</v>
      </c>
    </row>
    <row r="17" spans="1:2">
      <c r="A17" s="3" t="s">
        <v>305</v>
      </c>
    </row>
    <row r="18" spans="1:2">
      <c r="A18" s="4" t="s">
        <v>334</v>
      </c>
      <c r="B18" s="6" t="n">
        <v>24000000</v>
      </c>
    </row>
    <row r="19" spans="1:2">
      <c r="A19" s="4" t="s">
        <v>335</v>
      </c>
      <c r="B19" s="4" t="s">
        <v>343</v>
      </c>
    </row>
    <row r="20" spans="1:2">
      <c r="A20" s="4" t="s">
        <v>337</v>
      </c>
      <c r="B20" s="6" t="n">
        <v>3250000000</v>
      </c>
    </row>
    <row r="21" spans="1:2">
      <c r="A21" s="4" t="s">
        <v>344</v>
      </c>
    </row>
    <row r="22" spans="1:2">
      <c r="A22" s="3" t="s">
        <v>305</v>
      </c>
    </row>
    <row r="23" spans="1:2">
      <c r="A23" s="4" t="s">
        <v>334</v>
      </c>
      <c r="B23" s="6" t="n">
        <v>25875000</v>
      </c>
    </row>
    <row r="24" spans="1:2">
      <c r="A24" s="4" t="s">
        <v>335</v>
      </c>
      <c r="B24" s="4" t="s">
        <v>345</v>
      </c>
    </row>
    <row r="25" spans="1:2">
      <c r="A25" s="4" t="s">
        <v>337</v>
      </c>
      <c r="B25" s="6" t="n">
        <v>4000000000</v>
      </c>
    </row>
    <row r="26" spans="1:2">
      <c r="A26" s="4" t="s">
        <v>346</v>
      </c>
    </row>
    <row r="27" spans="1:2">
      <c r="A27" s="3" t="s">
        <v>305</v>
      </c>
    </row>
    <row r="28" spans="1:2">
      <c r="A28" s="4" t="s">
        <v>334</v>
      </c>
      <c r="B28" s="6" t="n">
        <v>27625000</v>
      </c>
    </row>
    <row r="29" spans="1:2">
      <c r="A29" s="4" t="s">
        <v>335</v>
      </c>
      <c r="B29" s="4" t="s">
        <v>347</v>
      </c>
    </row>
    <row r="30" spans="1:2">
      <c r="A30" s="4" t="s">
        <v>337</v>
      </c>
      <c r="B30" s="6" t="n">
        <v>5000000000</v>
      </c>
    </row>
    <row r="31" spans="1:2">
      <c r="A31" s="4" t="s">
        <v>348</v>
      </c>
    </row>
    <row r="32" spans="1:2">
      <c r="A32" s="3" t="s">
        <v>305</v>
      </c>
    </row>
    <row r="33" spans="1:2">
      <c r="A33" s="4" t="s">
        <v>334</v>
      </c>
      <c r="B33" s="6" t="n">
        <v>28875000</v>
      </c>
    </row>
    <row r="34" spans="1:2">
      <c r="A34" s="4" t="s">
        <v>335</v>
      </c>
      <c r="B34" s="4" t="s">
        <v>349</v>
      </c>
    </row>
    <row r="35" spans="1:2">
      <c r="A35" s="4" t="s">
        <v>337</v>
      </c>
      <c r="B35" s="6" t="n">
        <v>6000000000</v>
      </c>
    </row>
    <row r="36" spans="1:2">
      <c r="A36" s="4" t="s">
        <v>350</v>
      </c>
    </row>
    <row r="37" spans="1:2">
      <c r="A37" s="3" t="s">
        <v>305</v>
      </c>
    </row>
    <row r="38" spans="1:2">
      <c r="A38" s="4" t="s">
        <v>351</v>
      </c>
      <c r="B38" s="5" t="n">
        <v>2750000000</v>
      </c>
    </row>
    <row r="39" spans="1:2">
      <c r="A39" s="4" t="s">
        <v>352</v>
      </c>
    </row>
    <row r="40" spans="1:2">
      <c r="A40" s="3" t="s">
        <v>305</v>
      </c>
    </row>
    <row r="41" spans="1:2">
      <c r="A41" s="4" t="s">
        <v>351</v>
      </c>
      <c r="B41" s="5" t="n">
        <v>3250000000</v>
      </c>
    </row>
    <row r="42" spans="1:2">
      <c r="A42" s="4" t="s">
        <v>353</v>
      </c>
    </row>
    <row r="43" spans="1:2">
      <c r="A43" s="3" t="s">
        <v>305</v>
      </c>
    </row>
    <row r="44" spans="1:2">
      <c r="A44" s="4" t="s">
        <v>351</v>
      </c>
      <c r="B44" s="5" t="n">
        <v>4000000000</v>
      </c>
    </row>
    <row r="45" spans="1:2">
      <c r="A45" s="4" t="s">
        <v>354</v>
      </c>
    </row>
    <row r="46" spans="1:2">
      <c r="A46" s="3" t="s">
        <v>305</v>
      </c>
    </row>
    <row r="47" spans="1:2">
      <c r="A47" s="4" t="s">
        <v>351</v>
      </c>
      <c r="B47" s="5" t="n">
        <v>5000000000</v>
      </c>
    </row>
    <row r="48" spans="1:2">
      <c r="A48" s="4" t="s">
        <v>355</v>
      </c>
    </row>
    <row r="49" spans="1:2">
      <c r="A49" s="3" t="s">
        <v>305</v>
      </c>
    </row>
    <row r="50" spans="1:2">
      <c r="A50" s="4" t="s">
        <v>351</v>
      </c>
      <c r="B50" s="5" t="n">
        <v>6000000000</v>
      </c>
    </row>
    <row r="51" spans="1:2">
      <c r="A51" s="4" t="s">
        <v>356</v>
      </c>
    </row>
    <row r="52" spans="1:2">
      <c r="A52" s="3" t="s">
        <v>305</v>
      </c>
    </row>
    <row r="53" spans="1:2">
      <c r="A53" s="4" t="s">
        <v>351</v>
      </c>
      <c r="B53" s="5" t="n">
        <v>2750000000</v>
      </c>
    </row>
    <row r="54" spans="1:2">
      <c r="A54" s="4" t="s">
        <v>357</v>
      </c>
    </row>
    <row r="55" spans="1:2">
      <c r="A55" s="3" t="s">
        <v>305</v>
      </c>
    </row>
    <row r="56" spans="1:2">
      <c r="A56" s="4" t="s">
        <v>351</v>
      </c>
      <c r="B56" s="5" t="n">
        <v>3250000000</v>
      </c>
    </row>
    <row r="57" spans="1:2">
      <c r="A57" s="4" t="s">
        <v>358</v>
      </c>
    </row>
    <row r="58" spans="1:2">
      <c r="A58" s="3" t="s">
        <v>305</v>
      </c>
    </row>
    <row r="59" spans="1:2">
      <c r="A59" s="4" t="s">
        <v>351</v>
      </c>
      <c r="B59" s="5" t="n">
        <v>4000000000</v>
      </c>
    </row>
    <row r="60" spans="1:2">
      <c r="A60" s="4" t="s">
        <v>359</v>
      </c>
    </row>
    <row r="61" spans="1:2">
      <c r="A61" s="3" t="s">
        <v>305</v>
      </c>
    </row>
    <row r="62" spans="1:2">
      <c r="A62" s="4" t="s">
        <v>351</v>
      </c>
      <c r="B62" s="5" t="n">
        <v>5000000000</v>
      </c>
    </row>
    <row r="63" spans="1:2">
      <c r="A63" s="4" t="s">
        <v>360</v>
      </c>
    </row>
    <row r="64" spans="1:2">
      <c r="A64" s="3" t="s">
        <v>305</v>
      </c>
    </row>
    <row r="65" spans="1:2">
      <c r="A65" s="4" t="s">
        <v>351</v>
      </c>
      <c r="B65" s="5" t="n">
        <v>6000000000</v>
      </c>
    </row>
    <row r="66" spans="1:2">
      <c r="A66" s="4" t="s">
        <v>361</v>
      </c>
    </row>
    <row r="67" spans="1:2">
      <c r="A67" s="3" t="s">
        <v>305</v>
      </c>
    </row>
    <row r="68" spans="1:2">
      <c r="A68" s="4" t="s">
        <v>351</v>
      </c>
      <c r="B68" s="6" t="n">
        <v>700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0"/>
  </cols>
  <sheetData>
    <row r="1" spans="1:2">
      <c r="A1" s="1" t="s">
        <v>362</v>
      </c>
      <c r="B1" s="2" t="s">
        <v>333</v>
      </c>
    </row>
    <row r="2" spans="1:2">
      <c r="A2" s="3" t="s">
        <v>305</v>
      </c>
    </row>
    <row r="3" spans="1:2">
      <c r="A3" s="4" t="s">
        <v>363</v>
      </c>
      <c r="B3" s="6" t="n">
        <v>39250000</v>
      </c>
    </row>
    <row r="4" spans="1:2">
      <c r="A4" s="4" t="s">
        <v>364</v>
      </c>
      <c r="B4" s="4" t="s">
        <v>349</v>
      </c>
    </row>
    <row r="5" spans="1:2">
      <c r="A5" s="4" t="s">
        <v>337</v>
      </c>
      <c r="B5" s="6" t="n">
        <v>7000000000</v>
      </c>
    </row>
    <row r="6" spans="1:2">
      <c r="A6" s="4" t="s">
        <v>338</v>
      </c>
    </row>
    <row r="7" spans="1:2">
      <c r="A7" s="3" t="s">
        <v>305</v>
      </c>
    </row>
    <row r="8" spans="1:2">
      <c r="A8" s="4" t="s">
        <v>363</v>
      </c>
      <c r="B8" s="6" t="n">
        <v>21000000</v>
      </c>
    </row>
    <row r="9" spans="1:2">
      <c r="A9" s="4" t="s">
        <v>364</v>
      </c>
      <c r="B9" s="4" t="s">
        <v>365</v>
      </c>
    </row>
    <row r="10" spans="1:2">
      <c r="A10" s="4" t="s">
        <v>337</v>
      </c>
      <c r="B10" s="6" t="n">
        <v>2250000000</v>
      </c>
    </row>
    <row r="11" spans="1:2">
      <c r="A11" s="4" t="s">
        <v>340</v>
      </c>
    </row>
    <row r="12" spans="1:2">
      <c r="A12" s="3" t="s">
        <v>305</v>
      </c>
    </row>
    <row r="13" spans="1:2">
      <c r="A13" s="4" t="s">
        <v>363</v>
      </c>
      <c r="B13" s="6" t="n">
        <v>24250000</v>
      </c>
    </row>
    <row r="14" spans="1:2">
      <c r="A14" s="4" t="s">
        <v>364</v>
      </c>
      <c r="B14" s="4" t="s">
        <v>366</v>
      </c>
    </row>
    <row r="15" spans="1:2">
      <c r="A15" s="4" t="s">
        <v>337</v>
      </c>
      <c r="B15" s="6" t="n">
        <v>2750000000</v>
      </c>
    </row>
    <row r="16" spans="1:2">
      <c r="A16" s="4" t="s">
        <v>342</v>
      </c>
    </row>
    <row r="17" spans="1:2">
      <c r="A17" s="3" t="s">
        <v>305</v>
      </c>
    </row>
    <row r="18" spans="1:2">
      <c r="A18" s="4" t="s">
        <v>363</v>
      </c>
      <c r="B18" s="6" t="n">
        <v>27250000</v>
      </c>
    </row>
    <row r="19" spans="1:2">
      <c r="A19" s="4" t="s">
        <v>364</v>
      </c>
      <c r="B19" s="4" t="s">
        <v>367</v>
      </c>
    </row>
    <row r="20" spans="1:2">
      <c r="A20" s="4" t="s">
        <v>337</v>
      </c>
      <c r="B20" s="6" t="n">
        <v>3250000000</v>
      </c>
    </row>
    <row r="21" spans="1:2">
      <c r="A21" s="4" t="s">
        <v>344</v>
      </c>
    </row>
    <row r="22" spans="1:2">
      <c r="A22" s="3" t="s">
        <v>305</v>
      </c>
    </row>
    <row r="23" spans="1:2">
      <c r="A23" s="4" t="s">
        <v>363</v>
      </c>
      <c r="B23" s="6" t="n">
        <v>31000000</v>
      </c>
    </row>
    <row r="24" spans="1:2">
      <c r="A24" s="4" t="s">
        <v>364</v>
      </c>
      <c r="B24" s="4" t="s">
        <v>368</v>
      </c>
    </row>
    <row r="25" spans="1:2">
      <c r="A25" s="4" t="s">
        <v>337</v>
      </c>
      <c r="B25" s="6" t="n">
        <v>4000000000</v>
      </c>
    </row>
    <row r="26" spans="1:2">
      <c r="A26" s="4" t="s">
        <v>346</v>
      </c>
    </row>
    <row r="27" spans="1:2">
      <c r="A27" s="3" t="s">
        <v>305</v>
      </c>
    </row>
    <row r="28" spans="1:2">
      <c r="A28" s="4" t="s">
        <v>363</v>
      </c>
      <c r="B28" s="6" t="n">
        <v>35500000</v>
      </c>
    </row>
    <row r="29" spans="1:2">
      <c r="A29" s="4" t="s">
        <v>364</v>
      </c>
      <c r="B29" s="4" t="s">
        <v>343</v>
      </c>
    </row>
    <row r="30" spans="1:2">
      <c r="A30" s="4" t="s">
        <v>337</v>
      </c>
      <c r="B30" s="6" t="n">
        <v>5000000000</v>
      </c>
    </row>
    <row r="31" spans="1:2">
      <c r="A31" s="4" t="s">
        <v>348</v>
      </c>
    </row>
    <row r="32" spans="1:2">
      <c r="A32" s="3" t="s">
        <v>305</v>
      </c>
    </row>
    <row r="33" spans="1:2">
      <c r="A33" s="4" t="s">
        <v>363</v>
      </c>
      <c r="B33" s="6" t="n">
        <v>38000000</v>
      </c>
    </row>
    <row r="34" spans="1:2">
      <c r="A34" s="4" t="s">
        <v>364</v>
      </c>
      <c r="B34" s="4" t="s">
        <v>347</v>
      </c>
    </row>
    <row r="35" spans="1:2">
      <c r="A35" s="4" t="s">
        <v>337</v>
      </c>
      <c r="B35" s="6" t="n">
        <v>6000000000</v>
      </c>
    </row>
    <row r="36" spans="1:2">
      <c r="A36" s="4" t="s">
        <v>369</v>
      </c>
    </row>
    <row r="37" spans="1:2">
      <c r="A37" s="3" t="s">
        <v>305</v>
      </c>
    </row>
    <row r="38" spans="1:2">
      <c r="A38" s="4" t="s">
        <v>351</v>
      </c>
      <c r="B38" s="5" t="n">
        <v>2250000000</v>
      </c>
    </row>
    <row r="39" spans="1:2">
      <c r="A39" s="4" t="s">
        <v>350</v>
      </c>
    </row>
    <row r="40" spans="1:2">
      <c r="A40" s="3" t="s">
        <v>305</v>
      </c>
    </row>
    <row r="41" spans="1:2">
      <c r="A41" s="4" t="s">
        <v>351</v>
      </c>
      <c r="B41" s="5" t="n">
        <v>2750000000</v>
      </c>
    </row>
    <row r="42" spans="1:2">
      <c r="A42" s="4" t="s">
        <v>352</v>
      </c>
    </row>
    <row r="43" spans="1:2">
      <c r="A43" s="3" t="s">
        <v>305</v>
      </c>
    </row>
    <row r="44" spans="1:2">
      <c r="A44" s="4" t="s">
        <v>351</v>
      </c>
      <c r="B44" s="5" t="n">
        <v>3250000000</v>
      </c>
    </row>
    <row r="45" spans="1:2">
      <c r="A45" s="4" t="s">
        <v>353</v>
      </c>
    </row>
    <row r="46" spans="1:2">
      <c r="A46" s="3" t="s">
        <v>305</v>
      </c>
    </row>
    <row r="47" spans="1:2">
      <c r="A47" s="4" t="s">
        <v>351</v>
      </c>
      <c r="B47" s="5" t="n">
        <v>4000000000</v>
      </c>
    </row>
    <row r="48" spans="1:2">
      <c r="A48" s="4" t="s">
        <v>354</v>
      </c>
    </row>
    <row r="49" spans="1:2">
      <c r="A49" s="3" t="s">
        <v>305</v>
      </c>
    </row>
    <row r="50" spans="1:2">
      <c r="A50" s="4" t="s">
        <v>351</v>
      </c>
      <c r="B50" s="5" t="n">
        <v>5000000000</v>
      </c>
    </row>
    <row r="51" spans="1:2">
      <c r="A51" s="4" t="s">
        <v>355</v>
      </c>
    </row>
    <row r="52" spans="1:2">
      <c r="A52" s="3" t="s">
        <v>305</v>
      </c>
    </row>
    <row r="53" spans="1:2">
      <c r="A53" s="4" t="s">
        <v>351</v>
      </c>
      <c r="B53" s="5" t="n">
        <v>6000000000</v>
      </c>
    </row>
    <row r="54" spans="1:2">
      <c r="A54" s="4" t="s">
        <v>356</v>
      </c>
    </row>
    <row r="55" spans="1:2">
      <c r="A55" s="3" t="s">
        <v>305</v>
      </c>
    </row>
    <row r="56" spans="1:2">
      <c r="A56" s="4" t="s">
        <v>351</v>
      </c>
      <c r="B56" s="5" t="n">
        <v>2750000000</v>
      </c>
    </row>
    <row r="57" spans="1:2">
      <c r="A57" s="4" t="s">
        <v>357</v>
      </c>
    </row>
    <row r="58" spans="1:2">
      <c r="A58" s="3" t="s">
        <v>305</v>
      </c>
    </row>
    <row r="59" spans="1:2">
      <c r="A59" s="4" t="s">
        <v>351</v>
      </c>
      <c r="B59" s="5" t="n">
        <v>3250000000</v>
      </c>
    </row>
    <row r="60" spans="1:2">
      <c r="A60" s="4" t="s">
        <v>358</v>
      </c>
    </row>
    <row r="61" spans="1:2">
      <c r="A61" s="3" t="s">
        <v>305</v>
      </c>
    </row>
    <row r="62" spans="1:2">
      <c r="A62" s="4" t="s">
        <v>351</v>
      </c>
      <c r="B62" s="5" t="n">
        <v>4000000000</v>
      </c>
    </row>
    <row r="63" spans="1:2">
      <c r="A63" s="4" t="s">
        <v>359</v>
      </c>
    </row>
    <row r="64" spans="1:2">
      <c r="A64" s="3" t="s">
        <v>305</v>
      </c>
    </row>
    <row r="65" spans="1:2">
      <c r="A65" s="4" t="s">
        <v>351</v>
      </c>
      <c r="B65" s="5" t="n">
        <v>5000000000</v>
      </c>
    </row>
    <row r="66" spans="1:2">
      <c r="A66" s="4" t="s">
        <v>360</v>
      </c>
    </row>
    <row r="67" spans="1:2">
      <c r="A67" s="3" t="s">
        <v>305</v>
      </c>
    </row>
    <row r="68" spans="1:2">
      <c r="A68" s="4" t="s">
        <v>351</v>
      </c>
      <c r="B68" s="5" t="n">
        <v>6000000000</v>
      </c>
    </row>
    <row r="69" spans="1:2">
      <c r="A69" s="4" t="s">
        <v>361</v>
      </c>
    </row>
    <row r="70" spans="1:2">
      <c r="A70" s="3" t="s">
        <v>305</v>
      </c>
    </row>
    <row r="71" spans="1:2">
      <c r="A71" s="4" t="s">
        <v>351</v>
      </c>
      <c r="B71" s="6" t="n">
        <v>70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14"/>
  </cols>
  <sheetData>
    <row r="1" spans="1:4">
      <c r="A1" s="1" t="s">
        <v>370</v>
      </c>
      <c r="B1" s="2" t="s">
        <v>371</v>
      </c>
      <c r="C1" s="2" t="s">
        <v>294</v>
      </c>
      <c r="D1" s="2" t="s">
        <v>2</v>
      </c>
    </row>
    <row r="2" spans="1:4">
      <c r="A2" s="3" t="s">
        <v>305</v>
      </c>
    </row>
    <row r="3" spans="1:4">
      <c r="A3" s="4" t="s">
        <v>372</v>
      </c>
      <c r="B3" s="4" t="s">
        <v>373</v>
      </c>
    </row>
    <row r="4" spans="1:4">
      <c r="A4" s="4" t="s">
        <v>374</v>
      </c>
      <c r="B4" s="4" t="s">
        <v>373</v>
      </c>
    </row>
    <row r="5" spans="1:4">
      <c r="A5" s="4" t="s">
        <v>375</v>
      </c>
      <c r="D5" s="4" t="s">
        <v>376</v>
      </c>
    </row>
    <row r="6" spans="1:4">
      <c r="A6" s="4" t="s">
        <v>377</v>
      </c>
    </row>
    <row r="7" spans="1:4">
      <c r="A7" s="3" t="s">
        <v>305</v>
      </c>
    </row>
    <row r="8" spans="1:4">
      <c r="A8" s="4" t="s">
        <v>378</v>
      </c>
      <c r="B8" s="4" t="s">
        <v>313</v>
      </c>
    </row>
    <row r="9" spans="1:4">
      <c r="A9" s="4" t="s">
        <v>379</v>
      </c>
      <c r="B9" s="5" t="n">
        <v>2500</v>
      </c>
    </row>
    <row r="10" spans="1:4">
      <c r="A10" s="4" t="s">
        <v>380</v>
      </c>
      <c r="B10" s="4" t="s">
        <v>315</v>
      </c>
    </row>
    <row r="11" spans="1:4">
      <c r="A11" s="4" t="s">
        <v>381</v>
      </c>
    </row>
    <row r="12" spans="1:4">
      <c r="A12" s="3" t="s">
        <v>305</v>
      </c>
    </row>
    <row r="13" spans="1:4">
      <c r="A13" s="4" t="s">
        <v>378</v>
      </c>
      <c r="B13" s="4" t="s">
        <v>382</v>
      </c>
    </row>
    <row r="14" spans="1:4">
      <c r="A14" s="4" t="s">
        <v>383</v>
      </c>
      <c r="B14" s="5" t="n">
        <v>2500</v>
      </c>
    </row>
    <row r="15" spans="1:4">
      <c r="A15" s="4" t="s">
        <v>384</v>
      </c>
      <c r="B15" s="5" t="n">
        <v>4499</v>
      </c>
    </row>
    <row r="16" spans="1:4">
      <c r="A16" s="4" t="s">
        <v>385</v>
      </c>
      <c r="B16" s="5" t="n">
        <v>2500</v>
      </c>
    </row>
    <row r="17" spans="1:4">
      <c r="A17" s="4" t="s">
        <v>380</v>
      </c>
      <c r="B17" s="4" t="s">
        <v>386</v>
      </c>
    </row>
    <row r="18" spans="1:4">
      <c r="A18" s="4" t="s">
        <v>387</v>
      </c>
    </row>
    <row r="19" spans="1:4">
      <c r="A19" s="3" t="s">
        <v>305</v>
      </c>
    </row>
    <row r="20" spans="1:4">
      <c r="A20" s="4" t="s">
        <v>378</v>
      </c>
      <c r="B20" s="4" t="s">
        <v>388</v>
      </c>
    </row>
    <row r="21" spans="1:4">
      <c r="A21" s="4" t="s">
        <v>385</v>
      </c>
      <c r="B21" s="5" t="n">
        <v>4500</v>
      </c>
    </row>
    <row r="22" spans="1:4">
      <c r="A22" s="4" t="s">
        <v>380</v>
      </c>
      <c r="B22" s="4" t="s">
        <v>313</v>
      </c>
    </row>
    <row r="23" spans="1:4">
      <c r="A23" s="4" t="s">
        <v>389</v>
      </c>
    </row>
    <row r="24" spans="1:4">
      <c r="A24" s="3" t="s">
        <v>305</v>
      </c>
    </row>
    <row r="25" spans="1:4">
      <c r="A25" s="4" t="s">
        <v>390</v>
      </c>
      <c r="C25" s="6" t="n">
        <v>0</v>
      </c>
    </row>
    <row r="26" spans="1:4">
      <c r="A26" s="4" t="s">
        <v>289</v>
      </c>
    </row>
    <row r="27" spans="1:4">
      <c r="A27" s="3" t="s">
        <v>305</v>
      </c>
    </row>
    <row r="28" spans="1:4">
      <c r="A28" s="4" t="s">
        <v>391</v>
      </c>
      <c r="B28" s="4" t="s">
        <v>282</v>
      </c>
      <c r="D28" s="4" t="s">
        <v>382</v>
      </c>
    </row>
    <row r="29" spans="1:4">
      <c r="A29" s="4" t="s">
        <v>291</v>
      </c>
    </row>
    <row r="30" spans="1:4">
      <c r="A30" s="3" t="s">
        <v>305</v>
      </c>
    </row>
    <row r="31" spans="1:4">
      <c r="A31" s="4" t="s">
        <v>391</v>
      </c>
      <c r="B31" s="4" t="s">
        <v>392</v>
      </c>
      <c r="D31" s="4" t="s">
        <v>3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21"/>
    <col customWidth="1" max="5" min="5" width="21"/>
    <col customWidth="1" max="6" min="6" width="37"/>
    <col customWidth="1" max="7" min="7" width="37"/>
    <col customWidth="1" max="8" min="8" width="21"/>
  </cols>
  <sheetData>
    <row r="1" spans="1:8">
      <c r="A1" s="1" t="s">
        <v>394</v>
      </c>
      <c r="B1" s="2" t="s">
        <v>395</v>
      </c>
      <c r="C1" s="2" t="s">
        <v>396</v>
      </c>
      <c r="D1" s="2" t="s">
        <v>294</v>
      </c>
      <c r="E1" s="2" t="s">
        <v>397</v>
      </c>
      <c r="F1" s="2" t="s">
        <v>398</v>
      </c>
      <c r="G1" s="2" t="s">
        <v>399</v>
      </c>
      <c r="H1" s="2" t="s">
        <v>400</v>
      </c>
    </row>
    <row r="2" spans="1:8">
      <c r="A2" s="3" t="s">
        <v>401</v>
      </c>
    </row>
    <row r="3" spans="1:8">
      <c r="A3" s="4" t="s">
        <v>120</v>
      </c>
      <c r="D3" s="6" t="n">
        <v>600000</v>
      </c>
      <c r="E3" s="6" t="n">
        <v>1400000</v>
      </c>
      <c r="F3" s="6" t="n">
        <v>1286000</v>
      </c>
      <c r="G3" s="6" t="n">
        <v>2619000</v>
      </c>
    </row>
    <row r="4" spans="1:8">
      <c r="A4" s="4" t="s">
        <v>402</v>
      </c>
      <c r="D4" s="6" t="n">
        <v>2300000</v>
      </c>
      <c r="F4" s="6" t="n">
        <v>2300000</v>
      </c>
      <c r="H4" s="6" t="n">
        <v>1800000</v>
      </c>
    </row>
    <row r="5" spans="1:8">
      <c r="A5" s="4" t="s">
        <v>403</v>
      </c>
      <c r="F5" s="4" t="s">
        <v>404</v>
      </c>
      <c r="H5" s="4" t="s">
        <v>405</v>
      </c>
    </row>
    <row r="6" spans="1:8">
      <c r="A6" s="4" t="s">
        <v>406</v>
      </c>
    </row>
    <row r="7" spans="1:8">
      <c r="A7" s="3" t="s">
        <v>401</v>
      </c>
    </row>
    <row r="8" spans="1:8">
      <c r="A8" s="4" t="s">
        <v>407</v>
      </c>
      <c r="B8" s="5" t="n">
        <v>60329</v>
      </c>
      <c r="C8" s="5" t="n">
        <v>25074</v>
      </c>
    </row>
    <row r="9" spans="1:8">
      <c r="A9" s="4" t="s">
        <v>408</v>
      </c>
      <c r="B9" s="7" t="n">
        <v>26.68</v>
      </c>
      <c r="C9" s="7" t="n">
        <v>64.05</v>
      </c>
    </row>
    <row r="10" spans="1:8">
      <c r="A10" s="4" t="s">
        <v>409</v>
      </c>
      <c r="B10" s="5" t="n">
        <v>3</v>
      </c>
    </row>
    <row r="11" spans="1:8">
      <c r="A11" s="4" t="s">
        <v>410</v>
      </c>
    </row>
    <row r="12" spans="1:8">
      <c r="A12" s="3" t="s">
        <v>401</v>
      </c>
    </row>
    <row r="13" spans="1:8">
      <c r="A13" s="4" t="s">
        <v>407</v>
      </c>
      <c r="F13" s="5" t="n">
        <v>12693</v>
      </c>
      <c r="G13" s="5" t="n">
        <v>1866</v>
      </c>
    </row>
    <row r="14" spans="1:8">
      <c r="A14" s="4" t="s">
        <v>408</v>
      </c>
      <c r="F14" s="7" t="n">
        <v>14.18</v>
      </c>
      <c r="G14" s="7" t="n">
        <v>64.3</v>
      </c>
    </row>
    <row r="15" spans="1:8">
      <c r="A15" s="4" t="s">
        <v>411</v>
      </c>
      <c r="F15" s="6" t="n">
        <v>60000</v>
      </c>
    </row>
    <row r="16" spans="1:8">
      <c r="A16" s="4" t="s">
        <v>412</v>
      </c>
      <c r="F16" s="4" t="s">
        <v>256</v>
      </c>
    </row>
    <row r="17" spans="1:8">
      <c r="A17" s="4" t="s">
        <v>413</v>
      </c>
      <c r="F17" s="4" t="s">
        <v>4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415</v>
      </c>
      <c r="B1" s="2" t="s">
        <v>1</v>
      </c>
    </row>
    <row r="2" spans="1:3">
      <c r="B2" s="2" t="s">
        <v>2</v>
      </c>
      <c r="C2" s="2" t="s">
        <v>29</v>
      </c>
    </row>
    <row r="3" spans="1:3">
      <c r="A3" s="3" t="s">
        <v>179</v>
      </c>
    </row>
    <row r="4" spans="1:3">
      <c r="A4" s="4" t="s">
        <v>416</v>
      </c>
      <c r="B4" s="4" t="s">
        <v>417</v>
      </c>
    </row>
    <row r="5" spans="1:3">
      <c r="A5" s="4" t="s">
        <v>418</v>
      </c>
      <c r="B5" s="6" t="n">
        <v>0</v>
      </c>
      <c r="C5"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9</v>
      </c>
      <c r="B1" s="2" t="s">
        <v>2</v>
      </c>
      <c r="C1" s="2" t="s">
        <v>29</v>
      </c>
    </row>
    <row r="2" spans="1:3">
      <c r="A2" s="3" t="s">
        <v>420</v>
      </c>
    </row>
    <row r="3" spans="1:3">
      <c r="A3" s="4" t="s">
        <v>421</v>
      </c>
      <c r="B3" s="6" t="n">
        <v>132</v>
      </c>
      <c r="C3" s="6" t="n">
        <v>199</v>
      </c>
    </row>
    <row r="4" spans="1:3">
      <c r="A4" s="4" t="s">
        <v>422</v>
      </c>
      <c r="B4" s="5" t="n">
        <v>337</v>
      </c>
      <c r="C4" s="5" t="n">
        <v>619</v>
      </c>
    </row>
    <row r="5" spans="1:3">
      <c r="A5" s="4" t="s">
        <v>260</v>
      </c>
      <c r="B5" s="5" t="n">
        <v>172</v>
      </c>
      <c r="C5" s="5" t="n">
        <v>1482</v>
      </c>
    </row>
    <row r="6" spans="1:3">
      <c r="A6" s="4" t="s">
        <v>423</v>
      </c>
      <c r="B6" s="5" t="n">
        <v>333</v>
      </c>
      <c r="C6" s="5" t="n">
        <v>184</v>
      </c>
    </row>
    <row r="7" spans="1:3">
      <c r="A7" s="4" t="s">
        <v>424</v>
      </c>
      <c r="B7" s="5" t="n">
        <v>48</v>
      </c>
      <c r="C7" s="5" t="n">
        <v>35</v>
      </c>
    </row>
    <row r="8" spans="1:3">
      <c r="A8" s="4" t="s">
        <v>425</v>
      </c>
      <c r="B8" s="5" t="n">
        <v>1022</v>
      </c>
      <c r="C8" s="5" t="n">
        <v>2519</v>
      </c>
    </row>
    <row r="9" spans="1:3">
      <c r="A9" s="3" t="s">
        <v>426</v>
      </c>
    </row>
    <row r="10" spans="1:3">
      <c r="A10" s="4" t="s">
        <v>138</v>
      </c>
      <c r="B10" s="5" t="n">
        <v>7</v>
      </c>
      <c r="C10" s="5" t="n">
        <v>10</v>
      </c>
    </row>
    <row r="11" spans="1:3">
      <c r="A11" s="4" t="s">
        <v>427</v>
      </c>
      <c r="B11" s="5" t="n">
        <v>1015</v>
      </c>
      <c r="C11" s="5" t="n">
        <v>2509</v>
      </c>
    </row>
    <row r="12" spans="1:3">
      <c r="A12" s="4" t="s">
        <v>428</v>
      </c>
      <c r="B12" s="5" t="n">
        <v>-493</v>
      </c>
      <c r="C12" s="5" t="n">
        <v>-1877</v>
      </c>
    </row>
    <row r="13" spans="1:3">
      <c r="A13" s="4" t="s">
        <v>429</v>
      </c>
      <c r="B13" s="6" t="n">
        <v>522</v>
      </c>
      <c r="C13" s="6" t="n">
        <v>6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30</v>
      </c>
      <c r="B1" s="2" t="s">
        <v>73</v>
      </c>
      <c r="F1" s="2" t="s">
        <v>1</v>
      </c>
    </row>
    <row r="2" spans="1:7">
      <c r="B2" s="2" t="s">
        <v>2</v>
      </c>
      <c r="C2" s="2" t="s">
        <v>431</v>
      </c>
      <c r="D2" s="2" t="s">
        <v>74</v>
      </c>
      <c r="E2" s="2" t="s">
        <v>432</v>
      </c>
      <c r="F2" s="2" t="s">
        <v>2</v>
      </c>
      <c r="G2" s="2" t="s">
        <v>74</v>
      </c>
    </row>
    <row r="3" spans="1:7">
      <c r="A3" s="3" t="s">
        <v>433</v>
      </c>
    </row>
    <row r="4" spans="1:7">
      <c r="A4" s="4" t="s">
        <v>89</v>
      </c>
      <c r="B4" s="6" t="n">
        <v>3289</v>
      </c>
      <c r="C4" s="6" t="n">
        <v>-840</v>
      </c>
      <c r="D4" s="6" t="n">
        <v>-1067</v>
      </c>
      <c r="E4" s="6" t="n">
        <v>-4364</v>
      </c>
      <c r="F4" s="6" t="n">
        <v>2449</v>
      </c>
      <c r="G4" s="6" t="n">
        <v>-5431</v>
      </c>
    </row>
    <row r="5" spans="1:7">
      <c r="A5" s="4" t="s">
        <v>90</v>
      </c>
      <c r="B5" s="5" t="n">
        <v>-52</v>
      </c>
      <c r="C5" s="6" t="n">
        <v>-51</v>
      </c>
      <c r="D5" s="5" t="n">
        <v>-52</v>
      </c>
      <c r="E5" s="6" t="n">
        <v>-51</v>
      </c>
      <c r="F5" s="5" t="n">
        <v>-103</v>
      </c>
      <c r="G5" s="5" t="n">
        <v>-103</v>
      </c>
    </row>
    <row r="6" spans="1:7">
      <c r="A6" s="4" t="s">
        <v>91</v>
      </c>
      <c r="B6" s="5" t="n">
        <v>3237</v>
      </c>
      <c r="D6" s="5" t="n">
        <v>-1119</v>
      </c>
      <c r="F6" s="5" t="n">
        <v>2346</v>
      </c>
      <c r="G6" s="5" t="n">
        <v>-5534</v>
      </c>
    </row>
    <row r="7" spans="1:7">
      <c r="A7" s="4" t="s">
        <v>434</v>
      </c>
      <c r="B7" s="5" t="n">
        <v>52</v>
      </c>
      <c r="D7" s="5" t="n">
        <v>0</v>
      </c>
      <c r="F7" s="5" t="n">
        <v>103</v>
      </c>
      <c r="G7" s="5" t="n">
        <v>0</v>
      </c>
    </row>
    <row r="8" spans="1:7">
      <c r="A8" s="4" t="s">
        <v>435</v>
      </c>
      <c r="B8" s="6" t="n">
        <v>3289</v>
      </c>
      <c r="D8" s="6" t="n">
        <v>-1119</v>
      </c>
      <c r="F8" s="6" t="n">
        <v>2449</v>
      </c>
      <c r="G8" s="6" t="n">
        <v>-5534</v>
      </c>
    </row>
    <row r="9" spans="1:7">
      <c r="A9" s="3" t="s">
        <v>436</v>
      </c>
    </row>
    <row r="10" spans="1:7">
      <c r="A10" s="4" t="s">
        <v>94</v>
      </c>
      <c r="B10" s="5" t="n">
        <v>1589492</v>
      </c>
      <c r="D10" s="5" t="n">
        <v>1612382</v>
      </c>
      <c r="F10" s="5" t="n">
        <v>1585775</v>
      </c>
      <c r="G10" s="5" t="n">
        <v>1608163</v>
      </c>
    </row>
    <row r="11" spans="1:7">
      <c r="A11" s="4" t="s">
        <v>437</v>
      </c>
      <c r="B11" s="5" t="n">
        <v>13554</v>
      </c>
      <c r="D11" s="5" t="n">
        <v>0</v>
      </c>
      <c r="F11" s="5" t="n">
        <v>13867</v>
      </c>
      <c r="G11" s="5" t="n">
        <v>0</v>
      </c>
    </row>
    <row r="12" spans="1:7">
      <c r="A12" s="4" t="s">
        <v>438</v>
      </c>
      <c r="B12" s="5" t="n">
        <v>17198</v>
      </c>
      <c r="D12" s="5" t="n">
        <v>0</v>
      </c>
      <c r="F12" s="5" t="n">
        <v>30621</v>
      </c>
      <c r="G12" s="5" t="n">
        <v>0</v>
      </c>
    </row>
    <row r="13" spans="1:7">
      <c r="A13" s="4" t="s">
        <v>439</v>
      </c>
      <c r="B13" s="5" t="n">
        <v>200000</v>
      </c>
      <c r="D13" s="5" t="n">
        <v>0</v>
      </c>
      <c r="F13" s="5" t="n">
        <v>200000</v>
      </c>
      <c r="G13" s="5" t="n">
        <v>0</v>
      </c>
    </row>
    <row r="14" spans="1:7">
      <c r="A14" s="4" t="s">
        <v>97</v>
      </c>
      <c r="B14" s="5" t="n">
        <v>1820244</v>
      </c>
      <c r="D14" s="5" t="n">
        <v>1612382</v>
      </c>
      <c r="F14" s="5" t="n">
        <v>1830263</v>
      </c>
      <c r="G14" s="5" t="n">
        <v>1608163</v>
      </c>
    </row>
    <row r="15" spans="1:7">
      <c r="A15" s="4" t="s">
        <v>93</v>
      </c>
      <c r="B15" s="7" t="n">
        <v>2.04</v>
      </c>
      <c r="D15" s="7" t="n">
        <v>-0.6899999999999999</v>
      </c>
      <c r="F15" s="7" t="n">
        <v>1.48</v>
      </c>
      <c r="G15" s="7" t="n">
        <v>-3.44</v>
      </c>
    </row>
    <row r="16" spans="1:7">
      <c r="A16" s="4" t="s">
        <v>96</v>
      </c>
      <c r="B16" s="7" t="n">
        <v>1.81</v>
      </c>
      <c r="D16" s="7" t="n">
        <v>-0.6899999999999999</v>
      </c>
      <c r="F16" s="7" t="n">
        <v>1.34</v>
      </c>
      <c r="G16" s="7" t="n">
        <v>-3.44</v>
      </c>
    </row>
    <row r="17" spans="1:7">
      <c r="A17" s="3" t="s">
        <v>433</v>
      </c>
    </row>
    <row r="18" spans="1:7">
      <c r="A18" s="4" t="s">
        <v>440</v>
      </c>
      <c r="D18" s="6" t="n">
        <v>52</v>
      </c>
      <c r="G18" s="6" t="n">
        <v>103</v>
      </c>
    </row>
    <row r="19" spans="1:7">
      <c r="A19" s="4" t="s">
        <v>441</v>
      </c>
    </row>
    <row r="20" spans="1:7">
      <c r="A20" s="3" t="s">
        <v>436</v>
      </c>
    </row>
    <row r="21" spans="1:7">
      <c r="A21" s="4" t="s">
        <v>442</v>
      </c>
      <c r="D21" s="5" t="n">
        <v>23544</v>
      </c>
      <c r="G21" s="5" t="n">
        <v>25566</v>
      </c>
    </row>
    <row r="22" spans="1:7">
      <c r="A22" s="4" t="s">
        <v>443</v>
      </c>
    </row>
    <row r="23" spans="1:7">
      <c r="A23" s="3" t="s">
        <v>436</v>
      </c>
    </row>
    <row r="24" spans="1:7">
      <c r="A24" s="4" t="s">
        <v>442</v>
      </c>
      <c r="D24" s="5" t="n">
        <v>35228</v>
      </c>
      <c r="G24" s="5" t="n">
        <v>32603</v>
      </c>
    </row>
    <row r="25" spans="1:7">
      <c r="A25" s="4" t="s">
        <v>246</v>
      </c>
    </row>
    <row r="26" spans="1:7">
      <c r="A26" s="3" t="s">
        <v>436</v>
      </c>
    </row>
    <row r="27" spans="1:7">
      <c r="A27" s="4" t="s">
        <v>442</v>
      </c>
      <c r="D27" s="5" t="n">
        <v>200000</v>
      </c>
      <c r="G27" s="5" t="n">
        <v>200000</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444</v>
      </c>
      <c r="B1" s="2" t="s">
        <v>1</v>
      </c>
    </row>
    <row r="2" spans="1:2">
      <c r="B2" s="2" t="s">
        <v>445</v>
      </c>
    </row>
    <row r="3" spans="1:2">
      <c r="A3" s="3" t="s">
        <v>185</v>
      </c>
    </row>
    <row r="4" spans="1:2">
      <c r="A4" s="4" t="s">
        <v>446</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3898</v>
      </c>
      <c r="C4" s="6" t="n">
        <v>3916</v>
      </c>
      <c r="D4" s="6" t="n">
        <v>7801</v>
      </c>
      <c r="E4" s="6" t="n">
        <v>7968</v>
      </c>
    </row>
    <row r="5" spans="1:5">
      <c r="A5" s="3" t="s">
        <v>77</v>
      </c>
    </row>
    <row r="6" spans="1:5">
      <c r="A6" s="4" t="s">
        <v>78</v>
      </c>
      <c r="B6" s="5" t="n">
        <v>4238</v>
      </c>
      <c r="C6" s="5" t="n">
        <v>4524</v>
      </c>
      <c r="D6" s="5" t="n">
        <v>8656</v>
      </c>
      <c r="E6" s="5" t="n">
        <v>8738</v>
      </c>
    </row>
    <row r="7" spans="1:5">
      <c r="A7" s="4" t="s">
        <v>79</v>
      </c>
      <c r="B7" s="5" t="n">
        <v>1356</v>
      </c>
      <c r="C7" s="5" t="n">
        <v>467</v>
      </c>
      <c r="D7" s="5" t="n">
        <v>1698</v>
      </c>
      <c r="E7" s="5" t="n">
        <v>819</v>
      </c>
    </row>
    <row r="8" spans="1:5">
      <c r="A8" s="4" t="s">
        <v>80</v>
      </c>
      <c r="B8" s="5" t="n">
        <v>880</v>
      </c>
      <c r="C8" s="5" t="n">
        <v>843</v>
      </c>
      <c r="D8" s="5" t="n">
        <v>1919</v>
      </c>
      <c r="E8" s="5" t="n">
        <v>1790</v>
      </c>
    </row>
    <row r="9" spans="1:5">
      <c r="A9" s="4" t="s">
        <v>81</v>
      </c>
      <c r="B9" s="5" t="n">
        <v>6474</v>
      </c>
      <c r="C9" s="5" t="n">
        <v>5834</v>
      </c>
      <c r="D9" s="5" t="n">
        <v>12273</v>
      </c>
      <c r="E9" s="5" t="n">
        <v>11347</v>
      </c>
    </row>
    <row r="10" spans="1:5">
      <c r="A10" s="3" t="s">
        <v>82</v>
      </c>
    </row>
    <row r="11" spans="1:5">
      <c r="A11" s="4" t="s">
        <v>83</v>
      </c>
      <c r="B11" s="5" t="n">
        <v>4792</v>
      </c>
      <c r="C11" s="5" t="n">
        <v>601</v>
      </c>
      <c r="D11" s="5" t="n">
        <v>5669</v>
      </c>
      <c r="E11" s="5" t="n">
        <v>-2339</v>
      </c>
    </row>
    <row r="12" spans="1:5">
      <c r="A12" s="4" t="s">
        <v>84</v>
      </c>
      <c r="B12" s="5" t="n">
        <v>243</v>
      </c>
      <c r="C12" s="5" t="n">
        <v>243</v>
      </c>
      <c r="D12" s="5" t="n">
        <v>487</v>
      </c>
      <c r="E12" s="5" t="n">
        <v>487</v>
      </c>
    </row>
    <row r="13" spans="1:5">
      <c r="A13" s="4" t="s">
        <v>85</v>
      </c>
      <c r="B13" s="5" t="n">
        <v>49</v>
      </c>
      <c r="C13" s="5" t="n">
        <v>49</v>
      </c>
      <c r="D13" s="5" t="n">
        <v>53</v>
      </c>
      <c r="E13" s="5" t="n">
        <v>92</v>
      </c>
    </row>
    <row r="14" spans="1:5">
      <c r="A14" s="4" t="s">
        <v>86</v>
      </c>
      <c r="B14" s="5" t="n">
        <v>5084</v>
      </c>
      <c r="C14" s="5" t="n">
        <v>893</v>
      </c>
      <c r="D14" s="5" t="n">
        <v>6209</v>
      </c>
      <c r="E14" s="5" t="n">
        <v>-1760</v>
      </c>
    </row>
    <row r="15" spans="1:5">
      <c r="A15" s="4" t="s">
        <v>87</v>
      </c>
      <c r="B15" s="5" t="n">
        <v>2508</v>
      </c>
      <c r="C15" s="5" t="n">
        <v>-1025</v>
      </c>
      <c r="D15" s="5" t="n">
        <v>1737</v>
      </c>
      <c r="E15" s="5" t="n">
        <v>-5139</v>
      </c>
    </row>
    <row r="16" spans="1:5">
      <c r="A16" s="4" t="s">
        <v>88</v>
      </c>
      <c r="B16" s="5" t="n">
        <v>-781</v>
      </c>
      <c r="C16" s="5" t="n">
        <v>42</v>
      </c>
      <c r="D16" s="5" t="n">
        <v>-712</v>
      </c>
      <c r="E16" s="5" t="n">
        <v>292</v>
      </c>
    </row>
    <row r="17" spans="1:5">
      <c r="A17" s="4" t="s">
        <v>89</v>
      </c>
      <c r="B17" s="5" t="n">
        <v>3289</v>
      </c>
      <c r="C17" s="5" t="n">
        <v>-1067</v>
      </c>
      <c r="D17" s="5" t="n">
        <v>2449</v>
      </c>
      <c r="E17" s="5" t="n">
        <v>-5431</v>
      </c>
    </row>
    <row r="18" spans="1:5">
      <c r="A18" s="4" t="s">
        <v>90</v>
      </c>
      <c r="B18" s="5" t="n">
        <v>-52</v>
      </c>
      <c r="C18" s="5" t="n">
        <v>-52</v>
      </c>
      <c r="D18" s="5" t="n">
        <v>-103</v>
      </c>
      <c r="E18" s="5" t="n">
        <v>-103</v>
      </c>
    </row>
    <row r="19" spans="1:5">
      <c r="A19" s="4" t="s">
        <v>91</v>
      </c>
      <c r="B19" s="6" t="n">
        <v>3237</v>
      </c>
      <c r="C19" s="6" t="n">
        <v>-1119</v>
      </c>
      <c r="D19" s="6" t="n">
        <v>2346</v>
      </c>
      <c r="E19" s="6" t="n">
        <v>-5534</v>
      </c>
    </row>
    <row r="20" spans="1:5">
      <c r="A20" s="3" t="s">
        <v>92</v>
      </c>
    </row>
    <row r="21" spans="1:5">
      <c r="A21" s="4" t="s">
        <v>93</v>
      </c>
      <c r="B21" s="7" t="n">
        <v>2.04</v>
      </c>
      <c r="C21" s="7" t="n">
        <v>-0.6899999999999999</v>
      </c>
      <c r="D21" s="7" t="n">
        <v>1.48</v>
      </c>
      <c r="E21" s="7" t="n">
        <v>-3.44</v>
      </c>
    </row>
    <row r="22" spans="1:5">
      <c r="A22" s="4" t="s">
        <v>94</v>
      </c>
      <c r="B22" s="5" t="n">
        <v>1589492</v>
      </c>
      <c r="C22" s="5" t="n">
        <v>1612382</v>
      </c>
      <c r="D22" s="5" t="n">
        <v>1585775</v>
      </c>
      <c r="E22" s="5" t="n">
        <v>1608163</v>
      </c>
    </row>
    <row r="23" spans="1:5">
      <c r="A23" s="3" t="s">
        <v>95</v>
      </c>
    </row>
    <row r="24" spans="1:5">
      <c r="A24" s="4" t="s">
        <v>96</v>
      </c>
      <c r="B24" s="7" t="n">
        <v>1.81</v>
      </c>
      <c r="C24" s="7" t="n">
        <v>-0.6899999999999999</v>
      </c>
      <c r="D24" s="7" t="n">
        <v>1.34</v>
      </c>
      <c r="E24" s="7" t="n">
        <v>-3.44</v>
      </c>
    </row>
    <row r="25" spans="1:5">
      <c r="A25" s="4" t="s">
        <v>97</v>
      </c>
      <c r="B25" s="5" t="n">
        <v>1820244</v>
      </c>
      <c r="C25" s="5" t="n">
        <v>1612382</v>
      </c>
      <c r="D25" s="5" t="n">
        <v>1830263</v>
      </c>
      <c r="E25" s="5" t="n">
        <v>1608163</v>
      </c>
    </row>
    <row r="26" spans="1:5">
      <c r="A26" s="4" t="s">
        <v>98</v>
      </c>
    </row>
    <row r="27" spans="1:5">
      <c r="A27" s="3" t="s">
        <v>75</v>
      </c>
    </row>
    <row r="28" spans="1:5">
      <c r="A28" s="4" t="s">
        <v>76</v>
      </c>
      <c r="B28" s="6" t="n">
        <v>3556</v>
      </c>
      <c r="C28" s="6" t="n">
        <v>3644</v>
      </c>
      <c r="D28" s="6" t="n">
        <v>7102</v>
      </c>
      <c r="E28" s="6" t="n">
        <v>7371</v>
      </c>
    </row>
    <row r="29" spans="1:5">
      <c r="A29" s="4" t="s">
        <v>99</v>
      </c>
    </row>
    <row r="30" spans="1:5">
      <c r="A30" s="3" t="s">
        <v>75</v>
      </c>
    </row>
    <row r="31" spans="1:5">
      <c r="A31" s="4" t="s">
        <v>76</v>
      </c>
      <c r="B31" s="5" t="n">
        <v>0</v>
      </c>
      <c r="C31" s="5" t="n">
        <v>53</v>
      </c>
      <c r="D31" s="5" t="n">
        <v>29</v>
      </c>
      <c r="E31" s="5" t="n">
        <v>116</v>
      </c>
    </row>
    <row r="32" spans="1:5">
      <c r="A32" s="4" t="s">
        <v>100</v>
      </c>
    </row>
    <row r="33" spans="1:5">
      <c r="A33" s="3" t="s">
        <v>75</v>
      </c>
    </row>
    <row r="34" spans="1:5">
      <c r="A34" s="4" t="s">
        <v>76</v>
      </c>
      <c r="B34" s="6" t="n">
        <v>342</v>
      </c>
      <c r="C34" s="6" t="n">
        <v>219</v>
      </c>
      <c r="D34" s="6" t="n">
        <v>670</v>
      </c>
      <c r="E34" s="6" t="n">
        <v>4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3</v>
      </c>
      <c r="D1" s="2" t="s">
        <v>1</v>
      </c>
    </row>
    <row r="2" spans="1:5">
      <c r="B2" s="2" t="s">
        <v>2</v>
      </c>
      <c r="C2" s="2" t="s">
        <v>74</v>
      </c>
      <c r="D2" s="2" t="s">
        <v>2</v>
      </c>
      <c r="E2" s="2" t="s">
        <v>74</v>
      </c>
    </row>
    <row r="3" spans="1:5">
      <c r="A3" s="3" t="s">
        <v>102</v>
      </c>
    </row>
    <row r="4" spans="1:5">
      <c r="A4" s="4" t="s">
        <v>89</v>
      </c>
      <c r="B4" s="6" t="n">
        <v>3289</v>
      </c>
      <c r="C4" s="6" t="n">
        <v>-1067</v>
      </c>
      <c r="D4" s="6" t="n">
        <v>2449</v>
      </c>
      <c r="E4" s="6" t="n">
        <v>-5431</v>
      </c>
    </row>
    <row r="5" spans="1:5">
      <c r="A5" s="3" t="s">
        <v>103</v>
      </c>
    </row>
    <row r="6" spans="1:5">
      <c r="A6" s="4" t="s">
        <v>104</v>
      </c>
      <c r="B6" s="5" t="n">
        <v>5</v>
      </c>
      <c r="C6" s="5" t="n">
        <v>0</v>
      </c>
      <c r="D6" s="5" t="n">
        <v>17</v>
      </c>
      <c r="E6" s="5" t="n">
        <v>0</v>
      </c>
    </row>
    <row r="7" spans="1:5">
      <c r="A7" s="4" t="s">
        <v>105</v>
      </c>
      <c r="B7" s="5" t="n">
        <v>5</v>
      </c>
      <c r="C7" s="5" t="n">
        <v>0</v>
      </c>
      <c r="D7" s="5" t="n">
        <v>17</v>
      </c>
      <c r="E7" s="5" t="n">
        <v>0</v>
      </c>
    </row>
    <row r="8" spans="1:5">
      <c r="A8" s="4" t="s">
        <v>106</v>
      </c>
      <c r="B8" s="6" t="n">
        <v>3294</v>
      </c>
      <c r="C8" s="6" t="n">
        <v>-1067</v>
      </c>
      <c r="D8" s="6" t="n">
        <v>2466</v>
      </c>
      <c r="E8" s="6" t="n">
        <v>-54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07</v>
      </c>
      <c r="B1" s="2" t="s">
        <v>108</v>
      </c>
      <c r="C1" s="2" t="s">
        <v>109</v>
      </c>
      <c r="D1" s="2" t="s">
        <v>110</v>
      </c>
      <c r="E1" s="2" t="s">
        <v>111</v>
      </c>
      <c r="F1" s="2" t="s">
        <v>112</v>
      </c>
      <c r="G1" s="2" t="s">
        <v>113</v>
      </c>
    </row>
    <row r="2" spans="1:7">
      <c r="A2" s="4" t="s">
        <v>114</v>
      </c>
      <c r="C2" s="5" t="n">
        <v>2815122</v>
      </c>
    </row>
    <row r="3" spans="1:7">
      <c r="A3" s="4" t="s">
        <v>115</v>
      </c>
      <c r="B3" s="6" t="n">
        <v>-196895</v>
      </c>
      <c r="C3" s="6" t="n">
        <v>28</v>
      </c>
      <c r="D3" s="6" t="n">
        <v>37765</v>
      </c>
      <c r="E3" s="6" t="n">
        <v>38970</v>
      </c>
      <c r="F3" s="6" t="n">
        <v>-1330</v>
      </c>
      <c r="G3" s="6" t="n">
        <v>-272328</v>
      </c>
    </row>
    <row r="4" spans="1:7">
      <c r="A4" s="3" t="s">
        <v>116</v>
      </c>
    </row>
    <row r="5" spans="1:7">
      <c r="A5" s="4" t="s">
        <v>117</v>
      </c>
      <c r="C5" s="5" t="n">
        <v>15339</v>
      </c>
    </row>
    <row r="6" spans="1:7">
      <c r="A6" s="4" t="s">
        <v>118</v>
      </c>
      <c r="B6" s="5" t="n">
        <v>3</v>
      </c>
      <c r="D6" s="5" t="n">
        <v>3</v>
      </c>
    </row>
    <row r="7" spans="1:7">
      <c r="A7" s="4" t="s">
        <v>119</v>
      </c>
      <c r="B7" s="5" t="n">
        <v>-196</v>
      </c>
      <c r="G7" s="5" t="n">
        <v>-196</v>
      </c>
    </row>
    <row r="8" spans="1:7">
      <c r="A8" s="4" t="s">
        <v>90</v>
      </c>
      <c r="B8" s="5" t="n">
        <v>-51</v>
      </c>
      <c r="E8" s="5" t="n">
        <v>-51</v>
      </c>
    </row>
    <row r="9" spans="1:7">
      <c r="A9" s="4" t="s">
        <v>120</v>
      </c>
      <c r="B9" s="5" t="n">
        <v>1257</v>
      </c>
      <c r="D9" s="5" t="n">
        <v>1257</v>
      </c>
    </row>
    <row r="10" spans="1:7">
      <c r="A10" s="4" t="s">
        <v>89</v>
      </c>
      <c r="B10" s="5" t="n">
        <v>-4364</v>
      </c>
      <c r="E10" s="5" t="n">
        <v>-4364</v>
      </c>
    </row>
    <row r="11" spans="1:7">
      <c r="A11" s="4" t="s">
        <v>121</v>
      </c>
      <c r="C11" s="5" t="n">
        <v>2830461</v>
      </c>
    </row>
    <row r="12" spans="1:7">
      <c r="A12" s="4" t="s">
        <v>122</v>
      </c>
      <c r="B12" s="5" t="n">
        <v>-200246</v>
      </c>
      <c r="C12" s="6" t="n">
        <v>28</v>
      </c>
      <c r="D12" s="5" t="n">
        <v>39025</v>
      </c>
      <c r="E12" s="5" t="n">
        <v>33225</v>
      </c>
      <c r="F12" s="5" t="n">
        <v>0</v>
      </c>
      <c r="G12" s="5" t="n">
        <v>-272524</v>
      </c>
    </row>
    <row r="13" spans="1:7">
      <c r="A13" s="4" t="s">
        <v>114</v>
      </c>
      <c r="C13" s="5" t="n">
        <v>2815122</v>
      </c>
    </row>
    <row r="14" spans="1:7">
      <c r="A14" s="4" t="s">
        <v>115</v>
      </c>
      <c r="B14" s="5" t="n">
        <v>-196895</v>
      </c>
      <c r="C14" s="6" t="n">
        <v>28</v>
      </c>
      <c r="D14" s="5" t="n">
        <v>37765</v>
      </c>
      <c r="E14" s="5" t="n">
        <v>38970</v>
      </c>
      <c r="F14" s="5" t="n">
        <v>-1330</v>
      </c>
      <c r="G14" s="5" t="n">
        <v>-272328</v>
      </c>
    </row>
    <row r="15" spans="1:7">
      <c r="A15" s="3" t="s">
        <v>116</v>
      </c>
    </row>
    <row r="16" spans="1:7">
      <c r="A16" s="4" t="s">
        <v>90</v>
      </c>
      <c r="B16" s="5" t="n">
        <v>-103</v>
      </c>
    </row>
    <row r="17" spans="1:7">
      <c r="A17" s="4" t="s">
        <v>104</v>
      </c>
      <c r="B17" s="5" t="n">
        <v>0</v>
      </c>
    </row>
    <row r="18" spans="1:7">
      <c r="A18" s="4" t="s">
        <v>89</v>
      </c>
      <c r="B18" s="5" t="n">
        <v>-5431</v>
      </c>
    </row>
    <row r="19" spans="1:7">
      <c r="A19" s="4" t="s">
        <v>123</v>
      </c>
      <c r="C19" s="5" t="n">
        <v>2832462</v>
      </c>
    </row>
    <row r="20" spans="1:7">
      <c r="A20" s="4" t="s">
        <v>124</v>
      </c>
      <c r="B20" s="5" t="n">
        <v>-200034</v>
      </c>
      <c r="C20" s="6" t="n">
        <v>28</v>
      </c>
      <c r="D20" s="5" t="n">
        <v>40387</v>
      </c>
      <c r="E20" s="5" t="n">
        <v>32106</v>
      </c>
      <c r="F20" s="5" t="n">
        <v>0</v>
      </c>
      <c r="G20" s="5" t="n">
        <v>-272555</v>
      </c>
    </row>
    <row r="21" spans="1:7">
      <c r="A21" s="4" t="s">
        <v>125</v>
      </c>
      <c r="C21" s="5" t="n">
        <v>2830461</v>
      </c>
    </row>
    <row r="22" spans="1:7">
      <c r="A22" s="4" t="s">
        <v>126</v>
      </c>
      <c r="B22" s="5" t="n">
        <v>-200246</v>
      </c>
      <c r="C22" s="6" t="n">
        <v>28</v>
      </c>
      <c r="D22" s="5" t="n">
        <v>39025</v>
      </c>
      <c r="E22" s="5" t="n">
        <v>33225</v>
      </c>
      <c r="F22" s="5" t="n">
        <v>0</v>
      </c>
      <c r="G22" s="5" t="n">
        <v>-272524</v>
      </c>
    </row>
    <row r="23" spans="1:7">
      <c r="A23" s="3" t="s">
        <v>116</v>
      </c>
    </row>
    <row r="24" spans="1:7">
      <c r="A24" s="4" t="s">
        <v>117</v>
      </c>
      <c r="C24" s="5" t="n">
        <v>2001</v>
      </c>
    </row>
    <row r="25" spans="1:7">
      <c r="A25" s="4" t="s">
        <v>118</v>
      </c>
      <c r="B25" s="5" t="n">
        <v>0</v>
      </c>
      <c r="D25" s="5" t="n">
        <v>0</v>
      </c>
    </row>
    <row r="26" spans="1:7">
      <c r="A26" s="4" t="s">
        <v>119</v>
      </c>
      <c r="B26" s="5" t="n">
        <v>-31</v>
      </c>
      <c r="G26" s="5" t="n">
        <v>-31</v>
      </c>
    </row>
    <row r="27" spans="1:7">
      <c r="A27" s="4" t="s">
        <v>90</v>
      </c>
      <c r="B27" s="5" t="n">
        <v>-52</v>
      </c>
      <c r="E27" s="5" t="n">
        <v>-52</v>
      </c>
    </row>
    <row r="28" spans="1:7">
      <c r="A28" s="4" t="s">
        <v>120</v>
      </c>
      <c r="B28" s="5" t="n">
        <v>1362</v>
      </c>
      <c r="D28" s="5" t="n">
        <v>1362</v>
      </c>
    </row>
    <row r="29" spans="1:7">
      <c r="A29" s="4" t="s">
        <v>104</v>
      </c>
      <c r="B29" s="5" t="n">
        <v>0</v>
      </c>
    </row>
    <row r="30" spans="1:7">
      <c r="A30" s="4" t="s">
        <v>89</v>
      </c>
      <c r="B30" s="5" t="n">
        <v>-1067</v>
      </c>
      <c r="E30" s="5" t="n">
        <v>-1067</v>
      </c>
    </row>
    <row r="31" spans="1:7">
      <c r="A31" s="4" t="s">
        <v>123</v>
      </c>
      <c r="C31" s="5" t="n">
        <v>2832462</v>
      </c>
    </row>
    <row r="32" spans="1:7">
      <c r="A32" s="4" t="s">
        <v>124</v>
      </c>
      <c r="B32" s="6" t="n">
        <v>-200034</v>
      </c>
      <c r="C32" s="6" t="n">
        <v>28</v>
      </c>
      <c r="D32" s="5" t="n">
        <v>40387</v>
      </c>
      <c r="E32" s="5" t="n">
        <v>32106</v>
      </c>
      <c r="F32" s="5" t="n">
        <v>0</v>
      </c>
      <c r="G32" s="5" t="n">
        <v>-272555</v>
      </c>
    </row>
    <row r="33" spans="1:7">
      <c r="A33" s="4" t="s">
        <v>127</v>
      </c>
      <c r="B33" s="5" t="n">
        <v>1573691</v>
      </c>
      <c r="C33" s="5" t="n">
        <v>2862760</v>
      </c>
    </row>
    <row r="34" spans="1:7">
      <c r="A34" s="4" t="s">
        <v>128</v>
      </c>
      <c r="B34" s="6" t="n">
        <v>-207156</v>
      </c>
      <c r="C34" s="6" t="n">
        <v>29</v>
      </c>
      <c r="D34" s="5" t="n">
        <v>42245</v>
      </c>
      <c r="E34" s="5" t="n">
        <v>26558</v>
      </c>
      <c r="F34" s="5" t="n">
        <v>0</v>
      </c>
      <c r="G34" s="5" t="n">
        <v>-275988</v>
      </c>
    </row>
    <row r="35" spans="1:7">
      <c r="A35" s="3" t="s">
        <v>116</v>
      </c>
    </row>
    <row r="36" spans="1:7">
      <c r="A36" s="4" t="s">
        <v>117</v>
      </c>
      <c r="C36" s="5" t="n">
        <v>21383</v>
      </c>
    </row>
    <row r="37" spans="1:7">
      <c r="A37" s="4" t="s">
        <v>118</v>
      </c>
      <c r="B37" s="5" t="n">
        <v>0</v>
      </c>
    </row>
    <row r="38" spans="1:7">
      <c r="A38" s="4" t="s">
        <v>119</v>
      </c>
      <c r="B38" s="5" t="n">
        <v>-195</v>
      </c>
      <c r="G38" s="5" t="n">
        <v>-195</v>
      </c>
    </row>
    <row r="39" spans="1:7">
      <c r="A39" s="4" t="s">
        <v>90</v>
      </c>
      <c r="B39" s="5" t="n">
        <v>-51</v>
      </c>
      <c r="E39" s="5" t="n">
        <v>-51</v>
      </c>
    </row>
    <row r="40" spans="1:7">
      <c r="A40" s="4" t="s">
        <v>120</v>
      </c>
      <c r="B40" s="5" t="n">
        <v>698</v>
      </c>
      <c r="D40" s="5" t="n">
        <v>698</v>
      </c>
    </row>
    <row r="41" spans="1:7">
      <c r="A41" s="4" t="s">
        <v>104</v>
      </c>
      <c r="B41" s="5" t="n">
        <v>12</v>
      </c>
      <c r="F41" s="5" t="n">
        <v>12</v>
      </c>
    </row>
    <row r="42" spans="1:7">
      <c r="A42" s="4" t="s">
        <v>89</v>
      </c>
      <c r="B42" s="5" t="n">
        <v>-840</v>
      </c>
      <c r="E42" s="5" t="n">
        <v>-840</v>
      </c>
    </row>
    <row r="43" spans="1:7">
      <c r="A43" s="4" t="s">
        <v>129</v>
      </c>
      <c r="C43" s="5" t="n">
        <v>2884143</v>
      </c>
    </row>
    <row r="44" spans="1:7">
      <c r="A44" s="4" t="s">
        <v>130</v>
      </c>
      <c r="B44" s="6" t="n">
        <v>-207609</v>
      </c>
      <c r="C44" s="6" t="n">
        <v>29</v>
      </c>
      <c r="D44" s="5" t="n">
        <v>42943</v>
      </c>
      <c r="E44" s="5" t="n">
        <v>25590</v>
      </c>
      <c r="F44" s="5" t="n">
        <v>12</v>
      </c>
      <c r="G44" s="5" t="n">
        <v>-276183</v>
      </c>
    </row>
    <row r="45" spans="1:7">
      <c r="A45" s="4" t="s">
        <v>127</v>
      </c>
      <c r="B45" s="5" t="n">
        <v>1573691</v>
      </c>
      <c r="C45" s="5" t="n">
        <v>2862760</v>
      </c>
    </row>
    <row r="46" spans="1:7">
      <c r="A46" s="4" t="s">
        <v>128</v>
      </c>
      <c r="B46" s="6" t="n">
        <v>-207156</v>
      </c>
      <c r="C46" s="6" t="n">
        <v>29</v>
      </c>
      <c r="D46" s="5" t="n">
        <v>42245</v>
      </c>
      <c r="E46" s="5" t="n">
        <v>26558</v>
      </c>
      <c r="F46" s="5" t="n">
        <v>0</v>
      </c>
      <c r="G46" s="5" t="n">
        <v>-275988</v>
      </c>
    </row>
    <row r="47" spans="1:7">
      <c r="A47" s="3" t="s">
        <v>116</v>
      </c>
    </row>
    <row r="48" spans="1:7">
      <c r="A48" s="4" t="s">
        <v>90</v>
      </c>
      <c r="B48" s="5" t="n">
        <v>-103</v>
      </c>
    </row>
    <row r="49" spans="1:7">
      <c r="A49" s="4" t="s">
        <v>104</v>
      </c>
      <c r="B49" s="5" t="n">
        <v>17</v>
      </c>
    </row>
    <row r="50" spans="1:7">
      <c r="A50" s="4" t="s">
        <v>89</v>
      </c>
      <c r="B50" s="6" t="n">
        <v>2449</v>
      </c>
    </row>
    <row r="51" spans="1:7">
      <c r="A51" s="4" t="s">
        <v>131</v>
      </c>
      <c r="B51" s="5" t="n">
        <v>1590739</v>
      </c>
      <c r="C51" s="5" t="n">
        <v>2886009</v>
      </c>
    </row>
    <row r="52" spans="1:7">
      <c r="A52" s="4" t="s">
        <v>132</v>
      </c>
      <c r="B52" s="6" t="n">
        <v>-203785</v>
      </c>
      <c r="C52" s="6" t="n">
        <v>29</v>
      </c>
      <c r="D52" s="5" t="n">
        <v>43531</v>
      </c>
      <c r="E52" s="5" t="n">
        <v>28827</v>
      </c>
      <c r="F52" s="5" t="n">
        <v>17</v>
      </c>
      <c r="G52" s="5" t="n">
        <v>-276189</v>
      </c>
    </row>
    <row r="53" spans="1:7">
      <c r="A53" s="4" t="s">
        <v>133</v>
      </c>
      <c r="C53" s="5" t="n">
        <v>2884143</v>
      </c>
    </row>
    <row r="54" spans="1:7">
      <c r="A54" s="4" t="s">
        <v>134</v>
      </c>
      <c r="B54" s="5" t="n">
        <v>-207609</v>
      </c>
      <c r="C54" s="6" t="n">
        <v>29</v>
      </c>
      <c r="D54" s="5" t="n">
        <v>42943</v>
      </c>
      <c r="E54" s="5" t="n">
        <v>25590</v>
      </c>
      <c r="F54" s="5" t="n">
        <v>12</v>
      </c>
      <c r="G54" s="5" t="n">
        <v>-276183</v>
      </c>
    </row>
    <row r="55" spans="1:7">
      <c r="A55" s="3" t="s">
        <v>116</v>
      </c>
    </row>
    <row r="56" spans="1:7">
      <c r="A56" s="4" t="s">
        <v>117</v>
      </c>
      <c r="C56" s="5" t="n">
        <v>1866</v>
      </c>
    </row>
    <row r="57" spans="1:7">
      <c r="A57" s="4" t="s">
        <v>118</v>
      </c>
      <c r="B57" s="5" t="n">
        <v>0</v>
      </c>
    </row>
    <row r="58" spans="1:7">
      <c r="A58" s="4" t="s">
        <v>119</v>
      </c>
      <c r="B58" s="5" t="n">
        <v>-6</v>
      </c>
      <c r="G58" s="5" t="n">
        <v>-6</v>
      </c>
    </row>
    <row r="59" spans="1:7">
      <c r="A59" s="4" t="s">
        <v>90</v>
      </c>
      <c r="B59" s="5" t="n">
        <v>-52</v>
      </c>
      <c r="E59" s="5" t="n">
        <v>-52</v>
      </c>
    </row>
    <row r="60" spans="1:7">
      <c r="A60" s="4" t="s">
        <v>120</v>
      </c>
      <c r="B60" s="5" t="n">
        <v>588</v>
      </c>
      <c r="D60" s="5" t="n">
        <v>588</v>
      </c>
    </row>
    <row r="61" spans="1:7">
      <c r="A61" s="4" t="s">
        <v>104</v>
      </c>
      <c r="B61" s="5" t="n">
        <v>5</v>
      </c>
      <c r="F61" s="5" t="n">
        <v>5</v>
      </c>
    </row>
    <row r="62" spans="1:7">
      <c r="A62" s="4" t="s">
        <v>89</v>
      </c>
      <c r="B62" s="6" t="n">
        <v>3289</v>
      </c>
      <c r="E62" s="5" t="n">
        <v>3289</v>
      </c>
    </row>
    <row r="63" spans="1:7">
      <c r="A63" s="4" t="s">
        <v>131</v>
      </c>
      <c r="B63" s="5" t="n">
        <v>1590739</v>
      </c>
      <c r="C63" s="5" t="n">
        <v>2886009</v>
      </c>
    </row>
    <row r="64" spans="1:7">
      <c r="A64" s="4" t="s">
        <v>132</v>
      </c>
      <c r="B64" s="6" t="n">
        <v>-203785</v>
      </c>
      <c r="C64" s="6" t="n">
        <v>29</v>
      </c>
      <c r="D64" s="6" t="n">
        <v>43531</v>
      </c>
      <c r="E64" s="6" t="n">
        <v>28827</v>
      </c>
      <c r="F64" s="6" t="n">
        <v>17</v>
      </c>
      <c r="G64" s="6" t="n">
        <v>-2761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4</v>
      </c>
    </row>
    <row r="3" spans="1:3">
      <c r="A3" s="3" t="s">
        <v>136</v>
      </c>
    </row>
    <row r="4" spans="1:3">
      <c r="A4" s="4" t="s">
        <v>89</v>
      </c>
      <c r="B4" s="6" t="n">
        <v>2449</v>
      </c>
      <c r="C4" s="6" t="n">
        <v>-5431</v>
      </c>
    </row>
    <row r="5" spans="1:3">
      <c r="A5" s="3" t="s">
        <v>137</v>
      </c>
    </row>
    <row r="6" spans="1:3">
      <c r="A6" s="4" t="s">
        <v>120</v>
      </c>
      <c r="B6" s="5" t="n">
        <v>1286</v>
      </c>
      <c r="C6" s="5" t="n">
        <v>2619</v>
      </c>
    </row>
    <row r="7" spans="1:3">
      <c r="A7" s="4" t="s">
        <v>83</v>
      </c>
      <c r="B7" s="5" t="n">
        <v>-5669</v>
      </c>
      <c r="C7" s="5" t="n">
        <v>2339</v>
      </c>
    </row>
    <row r="8" spans="1:3">
      <c r="A8" s="4" t="s">
        <v>138</v>
      </c>
      <c r="B8" s="5" t="n">
        <v>188</v>
      </c>
      <c r="C8" s="5" t="n">
        <v>214</v>
      </c>
    </row>
    <row r="9" spans="1:3">
      <c r="A9" s="4" t="s">
        <v>139</v>
      </c>
      <c r="B9" s="5" t="n">
        <v>106</v>
      </c>
      <c r="C9" s="5" t="n">
        <v>0</v>
      </c>
    </row>
    <row r="10" spans="1:3">
      <c r="A10" s="3" t="s">
        <v>140</v>
      </c>
    </row>
    <row r="11" spans="1:3">
      <c r="A11" s="4" t="s">
        <v>34</v>
      </c>
      <c r="B11" s="5" t="n">
        <v>-24</v>
      </c>
      <c r="C11" s="5" t="n">
        <v>-101</v>
      </c>
    </row>
    <row r="12" spans="1:3">
      <c r="A12" s="4" t="s">
        <v>35</v>
      </c>
      <c r="B12" s="5" t="n">
        <v>-1496</v>
      </c>
      <c r="C12" s="5" t="n">
        <v>-349</v>
      </c>
    </row>
    <row r="13" spans="1:3">
      <c r="A13" s="4" t="s">
        <v>39</v>
      </c>
      <c r="B13" s="5" t="n">
        <v>199</v>
      </c>
      <c r="C13" s="5" t="n">
        <v>350</v>
      </c>
    </row>
    <row r="14" spans="1:3">
      <c r="A14" s="4" t="s">
        <v>43</v>
      </c>
      <c r="B14" s="5" t="n">
        <v>-2079</v>
      </c>
      <c r="C14" s="5" t="n">
        <v>-2537</v>
      </c>
    </row>
    <row r="15" spans="1:3">
      <c r="A15" s="4" t="s">
        <v>44</v>
      </c>
      <c r="B15" s="5" t="n">
        <v>-528</v>
      </c>
      <c r="C15" s="5" t="n">
        <v>-1372</v>
      </c>
    </row>
    <row r="16" spans="1:3">
      <c r="A16" s="4" t="s">
        <v>141</v>
      </c>
      <c r="B16" s="5" t="n">
        <v>-51</v>
      </c>
      <c r="C16" s="5" t="n">
        <v>0</v>
      </c>
    </row>
    <row r="17" spans="1:3">
      <c r="A17" s="4" t="s">
        <v>142</v>
      </c>
      <c r="B17" s="5" t="n">
        <v>-5619</v>
      </c>
      <c r="C17" s="5" t="n">
        <v>-4268</v>
      </c>
    </row>
    <row r="18" spans="1:3">
      <c r="A18" s="3" t="s">
        <v>143</v>
      </c>
    </row>
    <row r="19" spans="1:3">
      <c r="A19" s="4" t="s">
        <v>144</v>
      </c>
      <c r="B19" s="5" t="n">
        <v>-1083</v>
      </c>
      <c r="C19" s="5" t="n">
        <v>0</v>
      </c>
    </row>
    <row r="20" spans="1:3">
      <c r="A20" s="4" t="s">
        <v>145</v>
      </c>
      <c r="B20" s="5" t="n">
        <v>775</v>
      </c>
      <c r="C20" s="5" t="n">
        <v>483</v>
      </c>
    </row>
    <row r="21" spans="1:3">
      <c r="A21" s="4" t="s">
        <v>146</v>
      </c>
      <c r="B21" s="5" t="n">
        <v>-117</v>
      </c>
      <c r="C21" s="5" t="n">
        <v>-74</v>
      </c>
    </row>
    <row r="22" spans="1:3">
      <c r="A22" s="4" t="s">
        <v>147</v>
      </c>
      <c r="B22" s="5" t="n">
        <v>42</v>
      </c>
      <c r="C22" s="5" t="n">
        <v>0</v>
      </c>
    </row>
    <row r="23" spans="1:3">
      <c r="A23" s="4" t="s">
        <v>148</v>
      </c>
      <c r="B23" s="5" t="n">
        <v>-383</v>
      </c>
      <c r="C23" s="5" t="n">
        <v>409</v>
      </c>
    </row>
    <row r="24" spans="1:3">
      <c r="A24" s="3" t="s">
        <v>149</v>
      </c>
    </row>
    <row r="25" spans="1:3">
      <c r="A25" s="4" t="s">
        <v>150</v>
      </c>
      <c r="B25" s="5" t="n">
        <v>0</v>
      </c>
      <c r="C25" s="5" t="n">
        <v>3</v>
      </c>
    </row>
    <row r="26" spans="1:3">
      <c r="A26" s="4" t="s">
        <v>119</v>
      </c>
      <c r="B26" s="5" t="n">
        <v>-201</v>
      </c>
      <c r="C26" s="5" t="n">
        <v>-227</v>
      </c>
    </row>
    <row r="27" spans="1:3">
      <c r="A27" s="4" t="s">
        <v>151</v>
      </c>
      <c r="B27" s="5" t="n">
        <v>-201</v>
      </c>
      <c r="C27" s="5" t="n">
        <v>-224</v>
      </c>
    </row>
    <row r="28" spans="1:3">
      <c r="A28" s="4" t="s">
        <v>152</v>
      </c>
      <c r="B28" s="5" t="n">
        <v>-6203</v>
      </c>
      <c r="C28" s="5" t="n">
        <v>-4083</v>
      </c>
    </row>
    <row r="29" spans="1:3">
      <c r="A29" s="4" t="s">
        <v>153</v>
      </c>
      <c r="B29" s="5" t="n">
        <v>10</v>
      </c>
      <c r="C29" s="5" t="n">
        <v>0</v>
      </c>
    </row>
    <row r="30" spans="1:3">
      <c r="A30" s="4" t="s">
        <v>154</v>
      </c>
      <c r="B30" s="5" t="n">
        <v>27171</v>
      </c>
      <c r="C30" s="5" t="n">
        <v>33349</v>
      </c>
    </row>
    <row r="31" spans="1:3">
      <c r="A31" s="4" t="s">
        <v>155</v>
      </c>
      <c r="B31" s="5" t="n">
        <v>20978</v>
      </c>
      <c r="C31" s="5" t="n">
        <v>29266</v>
      </c>
    </row>
    <row r="32" spans="1:3">
      <c r="A32" s="3" t="s">
        <v>156</v>
      </c>
    </row>
    <row r="33" spans="1:3">
      <c r="A33" s="4" t="s">
        <v>157</v>
      </c>
      <c r="B33" s="5" t="n">
        <v>313</v>
      </c>
      <c r="C33" s="5" t="n">
        <v>1181</v>
      </c>
    </row>
    <row r="34" spans="1:3">
      <c r="A34" s="4" t="s">
        <v>158</v>
      </c>
      <c r="B34" s="5" t="n">
        <v>2839</v>
      </c>
      <c r="C34" s="5" t="n">
        <v>0</v>
      </c>
    </row>
    <row r="35" spans="1:3">
      <c r="A35" s="4" t="s">
        <v>159</v>
      </c>
      <c r="B35" s="6" t="n">
        <v>2826</v>
      </c>
      <c r="C3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07:35:07Z</dcterms:created>
  <dcterms:modified xmlns:dcterms="http://purl.org/dc/terms/" xmlns:xsi="http://www.w3.org/2001/XMLSchema-instance" xsi:type="dcterms:W3CDTF">2019-08-07T07:35:07Z</dcterms:modified>
</cp:coreProperties>
</file>